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Debt and Line of Credit" sheetId="13" state="visible" r:id="rId13"/>
    <sheet xmlns:r="http://schemas.openxmlformats.org/officeDocument/2006/relationships" name="Commitment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Goodwill and Intangible Assets" sheetId="17" state="visible" r:id="rId17"/>
    <sheet xmlns:r="http://schemas.openxmlformats.org/officeDocument/2006/relationships" name="401(k) Plan" sheetId="18" state="visible" r:id="rId18"/>
    <sheet xmlns:r="http://schemas.openxmlformats.org/officeDocument/2006/relationships" name="Revenue from Contracts with Cus" sheetId="19" state="visible" r:id="rId19"/>
    <sheet xmlns:r="http://schemas.openxmlformats.org/officeDocument/2006/relationships" name="Segment Reporting" sheetId="20" state="visible" r:id="rId20"/>
    <sheet xmlns:r="http://schemas.openxmlformats.org/officeDocument/2006/relationships" name="Share Buyback Program" sheetId="21" state="visible" r:id="rId21"/>
    <sheet xmlns:r="http://schemas.openxmlformats.org/officeDocument/2006/relationships" name="Fair Value Measurements" sheetId="22" state="visible" r:id="rId22"/>
    <sheet xmlns:r="http://schemas.openxmlformats.org/officeDocument/2006/relationships" name="Legal Matter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Debt and Line of Credit (Tables" sheetId="31" state="visible" r:id="rId31"/>
    <sheet xmlns:r="http://schemas.openxmlformats.org/officeDocument/2006/relationships" name="Commitment and Contingencies (T"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Goodwill and Intangible Assets " sheetId="35" state="visible" r:id="rId35"/>
    <sheet xmlns:r="http://schemas.openxmlformats.org/officeDocument/2006/relationships" name="Revenue from Contracts with C_2" sheetId="36" state="visible" r:id="rId36"/>
    <sheet xmlns:r="http://schemas.openxmlformats.org/officeDocument/2006/relationships" name="Segment Reporting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Marketable Securities (Details)" sheetId="45" state="visible" r:id="rId45"/>
    <sheet xmlns:r="http://schemas.openxmlformats.org/officeDocument/2006/relationships" name="Marketable Securities - Maturit"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Debt and Line of Credit - Sched" sheetId="49" state="visible" r:id="rId49"/>
    <sheet xmlns:r="http://schemas.openxmlformats.org/officeDocument/2006/relationships" name="Debt and Line of Credit (Detail" sheetId="50" state="visible" r:id="rId50"/>
    <sheet xmlns:r="http://schemas.openxmlformats.org/officeDocument/2006/relationships" name="Commitment and Contingencies - " sheetId="51" state="visible" r:id="rId51"/>
    <sheet xmlns:r="http://schemas.openxmlformats.org/officeDocument/2006/relationships" name="Commitment and Contingencies (D" sheetId="52" state="visible" r:id="rId52"/>
    <sheet xmlns:r="http://schemas.openxmlformats.org/officeDocument/2006/relationships" name="Stockholders' Equity (Details)" sheetId="53" state="visible" r:id="rId53"/>
    <sheet xmlns:r="http://schemas.openxmlformats.org/officeDocument/2006/relationships" name="Stockholders' Equity - Weighted" sheetId="54" state="visible" r:id="rId54"/>
    <sheet xmlns:r="http://schemas.openxmlformats.org/officeDocument/2006/relationships" name="Stockholders' Equity - Stock Op" sheetId="55" state="visible" r:id="rId55"/>
    <sheet xmlns:r="http://schemas.openxmlformats.org/officeDocument/2006/relationships" name="Stockholders' Equity - Restrict" sheetId="56" state="visible" r:id="rId56"/>
    <sheet xmlns:r="http://schemas.openxmlformats.org/officeDocument/2006/relationships" name="Stockholders' Equity - Stock-Ba" sheetId="57" state="visible" r:id="rId57"/>
    <sheet xmlns:r="http://schemas.openxmlformats.org/officeDocument/2006/relationships" name="Stockholders' Equity - AOCI Dis" sheetId="58" state="visible" r:id="rId58"/>
    <sheet xmlns:r="http://schemas.openxmlformats.org/officeDocument/2006/relationships" name="Income Taxes - Income Tax Expen" sheetId="59" state="visible" r:id="rId59"/>
    <sheet xmlns:r="http://schemas.openxmlformats.org/officeDocument/2006/relationships" name="Income Taxes - Income Tax Exp_2" sheetId="60" state="visible" r:id="rId60"/>
    <sheet xmlns:r="http://schemas.openxmlformats.org/officeDocument/2006/relationships" name="Income Taxes - Income (Loss) Fr" sheetId="61" state="visible" r:id="rId61"/>
    <sheet xmlns:r="http://schemas.openxmlformats.org/officeDocument/2006/relationships" name="Income Taxes - Components of De" sheetId="62" state="visible" r:id="rId62"/>
    <sheet xmlns:r="http://schemas.openxmlformats.org/officeDocument/2006/relationships" name="Income Taxes - Narrative (Detai" sheetId="63" state="visible" r:id="rId63"/>
    <sheet xmlns:r="http://schemas.openxmlformats.org/officeDocument/2006/relationships" name="Income Taxes - Reconciliation o"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401(k) Plan (Details)"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Segment Reporting (Details)" sheetId="74" state="visible" r:id="rId74"/>
    <sheet xmlns:r="http://schemas.openxmlformats.org/officeDocument/2006/relationships" name="Segment Reporting - Net Sales a" sheetId="75" state="visible" r:id="rId75"/>
    <sheet xmlns:r="http://schemas.openxmlformats.org/officeDocument/2006/relationships" name="Segment Reporting - Depreciatio" sheetId="76" state="visible" r:id="rId76"/>
    <sheet xmlns:r="http://schemas.openxmlformats.org/officeDocument/2006/relationships" name="Share Buyback Program (Details)" sheetId="77" state="visible" r:id="rId77"/>
    <sheet xmlns:r="http://schemas.openxmlformats.org/officeDocument/2006/relationships" name="Fair Value Measurements (Detail" sheetId="78" state="visible" r:id="rId78"/>
    <sheet xmlns:r="http://schemas.openxmlformats.org/officeDocument/2006/relationships" name="Fair Value Measurements - Narra" sheetId="79" state="visible" r:id="rId79"/>
    <sheet xmlns:r="http://schemas.openxmlformats.org/officeDocument/2006/relationships" name="Leases - Narrative (Details)" sheetId="80" state="visible" r:id="rId80"/>
    <sheet xmlns:r="http://schemas.openxmlformats.org/officeDocument/2006/relationships" name="Leases - Future Minimum Operati" sheetId="81" state="visible" r:id="rId81"/>
    <sheet xmlns:r="http://schemas.openxmlformats.org/officeDocument/2006/relationships" name="Leases - Future Minimum Finance" sheetId="82" state="visible" r:id="rId82"/>
    <sheet xmlns:r="http://schemas.openxmlformats.org/officeDocument/2006/relationships" name="Leases - Sales-type Lease Futur" sheetId="83" state="visible" r:id="rId83"/>
    <sheet xmlns:r="http://schemas.openxmlformats.org/officeDocument/2006/relationships" name="Leases - Schedule of Future Min"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8082</t>
        </is>
      </c>
    </row>
    <row r="10">
      <c r="A10" s="4" t="inlineStr">
        <is>
          <t>Entity Registrant Name</t>
        </is>
      </c>
      <c r="B10" s="4" t="inlineStr">
        <is>
          <t>KVH Industries, Inc.</t>
        </is>
      </c>
    </row>
    <row r="11">
      <c r="A11" s="4" t="inlineStr">
        <is>
          <t>Entity Incorporation, State or Country Code</t>
        </is>
      </c>
      <c r="B11" s="4" t="inlineStr">
        <is>
          <t>DE</t>
        </is>
      </c>
    </row>
    <row r="12">
      <c r="A12" s="4" t="inlineStr">
        <is>
          <t>Entity Tax Identification Number</t>
        </is>
      </c>
      <c r="B12" s="4" t="inlineStr">
        <is>
          <t>05-0420589</t>
        </is>
      </c>
    </row>
    <row r="13">
      <c r="A13" s="4" t="inlineStr">
        <is>
          <t>Entity Address, Address Line One</t>
        </is>
      </c>
      <c r="B13" s="4" t="inlineStr">
        <is>
          <t>50 Enterprise Center</t>
        </is>
      </c>
    </row>
    <row r="14">
      <c r="A14" s="4" t="inlineStr">
        <is>
          <t>Entity Address, City or Town</t>
        </is>
      </c>
      <c r="B14" s="4" t="inlineStr">
        <is>
          <t>Middletown</t>
        </is>
      </c>
    </row>
    <row r="15">
      <c r="A15" s="4" t="inlineStr">
        <is>
          <t>Entity Address, State or Province</t>
        </is>
      </c>
      <c r="B15" s="4" t="inlineStr">
        <is>
          <t>RI</t>
        </is>
      </c>
    </row>
    <row r="16">
      <c r="A16" s="4" t="inlineStr">
        <is>
          <t>Entity Address, Postal Zip Code</t>
        </is>
      </c>
      <c r="B16" s="4" t="inlineStr">
        <is>
          <t>02842</t>
        </is>
      </c>
    </row>
    <row r="17">
      <c r="A17" s="4" t="inlineStr">
        <is>
          <t>City Area Code</t>
        </is>
      </c>
      <c r="B17" s="4" t="inlineStr">
        <is>
          <t>401</t>
        </is>
      </c>
    </row>
    <row r="18">
      <c r="A18" s="4" t="inlineStr">
        <is>
          <t>Local Phone Number</t>
        </is>
      </c>
      <c r="B18" s="4" t="inlineStr">
        <is>
          <t>847-3327</t>
        </is>
      </c>
    </row>
    <row r="19">
      <c r="A19" s="4" t="inlineStr">
        <is>
          <t>Title of 12(b) Security</t>
        </is>
      </c>
      <c r="B19" s="4" t="inlineStr">
        <is>
          <t>Common Stock, $0.01 par value per share</t>
        </is>
      </c>
    </row>
    <row r="20">
      <c r="A20" s="4" t="inlineStr">
        <is>
          <t>Trading Symbol</t>
        </is>
      </c>
      <c r="B20" s="4" t="inlineStr">
        <is>
          <t>KVH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3177143</v>
      </c>
    </row>
    <row r="32">
      <c r="A32" s="4" t="inlineStr">
        <is>
          <t>Entity Common Stock, Shares Outstanding</t>
        </is>
      </c>
      <c r="C32" s="6" t="n">
        <v>18876665</v>
      </c>
    </row>
    <row r="33">
      <c r="A33" s="4" t="inlineStr">
        <is>
          <t>Documents Incorporated by Reference</t>
        </is>
      </c>
      <c r="B33" s="4" t="inlineStr">
        <is>
          <t>Portions of the registrant’s Proxy Statement relating to its 2022 Annual Meeting of Stockholders are incorporated herein by reference in Part III.</t>
        </is>
      </c>
    </row>
    <row r="34">
      <c r="A34" s="4" t="inlineStr">
        <is>
          <t>Amendment Flag</t>
        </is>
      </c>
      <c r="B34" s="4" t="inlineStr">
        <is>
          <t>false</t>
        </is>
      </c>
    </row>
    <row r="35">
      <c r="A35" s="4" t="inlineStr">
        <is>
          <t>Entity Central Index Key</t>
        </is>
      </c>
      <c r="B35" s="4" t="inlineStr">
        <is>
          <t>0001007587</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Marketable securities as of December 31, 2021 and 2020 consisted of the following: December 31, 2021 Amortized Gross Gross Fair Money market mutual funds $ 13,147 $ — $ — $ 13,147 Total marketable securities designated as available-for-sale $ 13,147 $ — $ — $ 13,147 December 31, 2020 Amortized Gross Gross Fair Money market mutual funds $ 20,142 $ — $ — $ 20,142 United States treasuries 4,999 — — 4,999 Total marketable securities designated as available-for-sale $ 25,141 $ — $ — $ 25,141 The effective maturity date of the United States treasuries is less than one year. Interest income from marketable securities was $6 and $135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re stated at the lower of cost and net realizable value using the first-in first-out costing method. Inventories as of December 31, 2021 and 2020 include the costs of material, labor, and factory overhead. Components of inventories consist of the following: December 31, 2021 2020 Raw materials $ 15,772 $ 13,957 Work in process 4,035 3,996 Finished goods 4,833 6,721 $ 24,640 $ 24,6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as of December 31, 2021 and 2020 consist of the following: December 31, 2021 2020 Land $ 3,828 $ 3,828 Building and improvements 24,271 24,197 Leasehold improvements 472 482 Revenue-generating assets 63,587 56,336 Machinery and equipment 16,790 15,536 Office and computer equipment 15,395 13,855 Motor vehicles 31 31 124,374 114,265 Less accumulated depreciation (64,260) (57,992) $ 60,114 $ 56,273 Depreciation expense for the years ended December 31, 2021 and 2020 amounted to $13,574 and $10,659, respectively. Certain revenue-generating hardware assets are utilized by the Company in the delivery of the Company's airtime services, media, and other cont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12 Months Ended</t>
        </is>
      </c>
    </row>
    <row r="2">
      <c r="B2" s="2" t="inlineStr">
        <is>
          <t>Dec. 31, 2021</t>
        </is>
      </c>
    </row>
    <row r="3">
      <c r="A3" s="3" t="inlineStr">
        <is>
          <t>Debt Disclosure [Abstract]</t>
        </is>
      </c>
    </row>
    <row r="4">
      <c r="A4" s="4" t="inlineStr">
        <is>
          <t>Debt and Line of Credit</t>
        </is>
      </c>
      <c r="B4" s="4" t="inlineStr">
        <is>
          <t>Debt and Line of Credit Long-term debt consists of the following: December 31, 2021 2020 PPP loan $ — $ 6,927 Total long-term debt — 6,927 Less amounts classified as current — 4,992 Long-term debt, excluding current portion $ — $ 1,935 Paycheck Protection Program Loan In May 2020, the Company received a $6,927 loan (the PPP Loan) from Bank of America, N.A., (the Lender) under the Paycheck Protection Program (PPP), which was established under the Coronavirus Aid, Relief, and Economic Security Act (as modified by the Paycheck Protection Flexibility Act of 2020, the CARES Act) and is administered by the U.S. Small Business Administration (the SBA). The term of the PPP Loan was two years from the funding date, and the interest rate was 1.00%. Interest on the loan accrued from the funding date, but was deferred. In August 2021, the Company applied for forgiveness of the full amount of the PPP Loan. On September 24, 2021, the Company received notification from the Lender that, on September 19, 2021, the SBA had determined that the PPP Loan forgiveness application was approved, and the PPP Loan, including all accrued interest thereon, was paid in full by the SBA. The forgiveness of the PPP Loan including all interest accrued of $6,979 is recognized in Other income, net in the accompanying consolidated statements of operations for the year ended December 31, 2021. Line of Credit Effective October 30, 2018, the Company entered into an amended and restated three-year senior secured credit facility agreement (the 2018 Credit Agreement) with Bank of America, N.A., as Administrative Agent, and the lenders named from time to time as parties thereto (the 2018 Lenders), which included a reducing revolving credit facility (the 2018 Revolver) of up to $20,000 initially and reducing to $15,000 on December 31, 2019, to be used for general corporate purposes. The Company's obligations under the 2018 Credit Agreement are secured by substantially all of its assets and the pledge of equity interests in certain of its subsidiaries. As of December 31, 2021, no amounts were outstanding under the 2018 Revolver. Borrowings under the 2018 Revolver are subject to the satisfaction of various conditions precedent at the time of each borrowing, including the continued accuracy of the Company’s representations and warranties and the absence of any default under the 2018 Credit Agreement. As of December 31, 2021, the Company was only able to draw on $10,900 of the $15,000 facility due to covenant restrictions. The 2018 Credit Agreement contained two financial covenants, a maximum Consolidated Leverage Ratio and a minimum Consolidated Fixed Charge Coverage Ratio, each as defined in the 2018 Credit Agreement. The Consolidated Leverage Ratio could not exceed 2.50:1.00 through December 31, 2020 and may not exceed 2.00:1.00 after December 31, 2020. The Consolidated Fixed Charge Coverage Ratio may not be less than 1.25:1.00. On July 30, 2020, the Company amended the 2018 Credit Agreement to reflect the incurrence of the PPP Loan. Under the amended facility, the principal and interest on the PPP Loan were not included in the maximum Consolidated Leverage Ratio or the minimum Consolidated Fixed Charge Coverage Ratio calculations except as to any portion of the PPP Loan that is not ultimately forgiven. In September 2021, the PPP Loan was forgiven in full. On October 29, 2021, the Company amended the 2018 Credit Agreement to maintain the $15,000 2018 Revolver, extend the maturity date of the 2018 Revolver to October 28, 2022, eliminate the Consolidated Fixed Charge Coverage Ratio financial covenant, add a minimum trailing four-quarter Consolidated Adjusted EBITDA financial covenant of $3,000, modify the definition of Consolidated Adjusted EBITDA, modify the interest rate margins and certain lender fees, and transition the interest rate provisions based on LIBOR to the Bloomberg Short Term Bank Yield Index. In addition, Bank of America became the sole lender under the 2018 Credit Agreement. The 2018 Credit Agreement imposes certain other affirmative and negative covenants, including without limitation covenants with respect to the payment of taxes and other obligations, compliance with laws, performance of material contracts, creation of liens, incurrence of indebtedness, investments, dispositions, fundamental changes, restricted payments, changes in the nature of the Company’s business, transactions with affiliates, corporate and accounting changes, and sale and leaseback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s certain operating leases and other commitments for satellite capacity, various equipment, and facilities. The following reflects future minimum payments under operating leases and other commitments that have initial or remaining non-cancelable terms at December 31, 2021: Years ending December 31, Commitments (a) 2022 $ 29,679 2023 28,190 2024 5,041 2025 44 2026 2 Total minimum payments $ 62,956 (a) Includes the future minimum lease payments for the Company's operating leases as seen in Note 16. Total rent expense incurred under facility operating leases for the years ended December 31, 2021 and 2020 amounted to $868 and $875, respectively. Total expense incurred under satellite capacity and equipment operating leases and other commitments for the years ended December 31, 2021 and 2020 amounted to $39,216 and $34,990,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26,371 as of December 31, 2021, which the Company expects to fulfill in 2022. The Company did not have any off-balance sheet commitments, guarantees, or standby repurchase obligations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Noncash Expense [Abstract]</t>
        </is>
      </c>
    </row>
    <row r="4">
      <c r="A4" s="4" t="inlineStr">
        <is>
          <t>Stockholders' Equity</t>
        </is>
      </c>
      <c r="B4" s="4" t="inlineStr">
        <is>
          <t>Stockholders’ Equity The Company recognizes stock-based compensation in accordance with the provisions of ASC Topic 718, Compensation-Stock Compensation . Stock-based compensation expense, excluding compensation charges related to our employee stock purchase plan, or the ESPP, was $4,053 and $3,414 for the years ended December 31, 2021 and 2020, respectively. The Company is authorized to grant stock options, restricted stock awards and other stock-based awards under its Amended and Restated 2016 Equity and Incentive Plan (the 2016 Plan) with respect to up to 4,800 shares of common stock, an increase of 1,800 shares reserved for issuance under the previous 2016 Plan as approved by our shareholders on June 10, 2020. Options have generally been granted with an exercise price equal to the fair market value of the common stock on the date of grant and have generally provided for vesting in equal annual amounts over four years beginning on the first anniversary of the date of the grant. No options are exercisable for periods of more than five years after date of grant. Under the 2016 Plan, each share issued under awards other than options and stock appreciation rights will reduce the number of shares reserved for issuance by two shares. Shares issued under options or stock appreciation rights will reduce the shares reserved for issuance on a share-for-share basis. The 2016 Plan and earlier equity compensation plans, pursuant to which an aggregate of 14,215 shares of the Company’s common stock were reserved for issuance, were all approved by the Company's shareholders. As of December 31, 2021, 458 shares were available for future grants. The Compensation Committee of the Board of Directors administers the equity compensation plans, approves the individuals to whom awards will be granted and determines the number of shares and other terms of each award. Outstanding options under the Company's equity compensation plans at December 31, 2021 expire from March 2022 through March 2026. None of the Company’s outstanding options includes performance-based or market-based vesting conditions as of December 31, 2021. (a) Employee Stock Options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per share weighted-average fair values of stock options granted during 2021 and 2020 were $4.70 and $2.88, respectively. The weighted-average assumptions used to value options as of their grant date were as follows: Year Ended 2021 2020 Risk-free interest rate 0.92 % 0.21 % Expected volatility 44.98 % 44.03 % Expected life (in years) 4.28 4.29 Dividend yield 0 % 0 % The changes in outstanding stock options for the year ended December 31, 2021 and 2020 are as follows: Number of Options Weighted Average Weighted Average Aggregate Intrinsic Outstanding at December 31, 2020 2,034 $ 9.25 Granted 497 $ 12.68 Exercised (274) $ 9.86 Expired, canceled or forfeited (130) $ 9.96 Outstanding at December 31, 2021 2,127 $ 9.93 2.68 $ 931 Exercisable at December 31, 2021 858 $ 9.41 1.65 $ 453 Options vested or expected to vest at December 31, 2021 2,127 $ 9.93 2.68 $ 931 Number of Options Weighted Average Weighted Average Aggregate Intrinsic Outstanding at December 31, 2019 1,624 $ 9.86 Granted 654 $ 8.12 Exercised (110) $ 8.02 Expired, canceled or forfeited (134) $ 12.14 Outstanding at December 31, 2020 2,034 $ 9.25 3.21 $ 4,288 Exercisable at December 31, 2020 611 $ 9.83 2.19 $ 939 Options vested or expected to vest at December 31, 2020 2,034 $ 9.25 3.21 $ 4,288 The total aggregate intrinsic value of options exercised was $914 and $269 in 2021 and 2020, respectively. As of December 31, 2021, there was $3,599 of total unrecognized compensation expense related to stock options, which is expected to be recognized over a weighted-average period of 2.42 years. In 2021 and 2020, the Company recorded compensation charges of $1,740 and $1,401, respectively, related to stock options. Compensation costs for options subject only to service conditions that vest ratably are recognized on a straight-line basis over the requisite service period for the entire award. During 2021 and 2020, cash received under stock option plans for exercises was $2,709 and $880, respectively. (b) Restricted Stock The Company granted 217 and 317 restricted stock awards to employees under the terms of the 2016 Plan or the Amended and Restated 2006 Stock Incentive Plan (2006 Plan) for the years ended December 31, 2021 and 2020, respectively. The restricted stock awards have generally provided for vesting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forfeitures. The weighted-average grant-date fair value of restricted stock granted during 2021 and 2020 was $12.23 and $8.19 per share, respectively. As of December 31, 2021, there was $3,838 of total unrecognized compensation expense related to restricted stock awards, which is expected to be recognized over a weighted-average period of 2.21 years.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2021 and 2020, the Company recorded compensation charges of $2,313 and $2,013, respectively, related to restricted stock awards. Restricted stock activity under the 2006 Plan and the 2016 Plan for 2021 is as follows: Number of Weighted- Outstanding at December 31, 2020, unvested 556 $ 8.90 Granted 217 12.23 Vested (247) 9.18 Forfeited (37) 9.46 Outstanding at December 31, 2021, unvested 489 $ 10.19 (c) Employee Stock Purchase Plan Under the Company's Amended and Restated 1996 Employee Stock Purchase Plan (ESPP), an aggregate of 1,650 shares of common stock have been reserved for issuance, of which 821 shares remain available as of December 31, 2021. The ESPP covers all of the Company’s employees. Under the terms of the ESPP, eligible employees can elect to have up to six percent of their pre-tax compensation withheld to purchase shares of the Company’s common stock on a semi-annual basis at 85% of the market price on the first or last day of each purchase period, whichever is lower. During 2021 and 2020, shares issued under this plan were 26 and 44 shares, respectively. The Company utilizes the Black-Scholes option-pricing model to calculate the fair value of these discounted purchases. The fair value of the 15% discount is recognized as compensation expense over the purchase period. The Company applies a graded vesting approach because the ESPP provides for multiple purchase periods and is, in substance, a series of linked awards. In 2021 and 2020, the Company recorded compensation charges of $56 and $48, respectively, related to the ESPP. During 2021 and 2020, cash received under the ESPP was $230 and $336, respectively. (d) Stock-Based Compensation Expense The following presents stock-based compensation expense, including expense for the ESPP, in the Company's consolidated statements of operations for the years ended December 31, 2021 and 2020. 2021 2020 Cost of product sales $ 271 $ 165 Cost of service sales 10 — Research and development 644 593 Sales, marketing and support 898 682 General and administrative 2,286 2,022 $ 4,109 $ 3,462 (e) Accumulated Other Comprehensive Loss (AOCI) Comprehensive loss includes net income (loss) and unrealized gains and losses from foreign currency translation. The components of the Company’s comprehensive loss and the effect on earnings for the periods presented are detailed in the accompanying consolidated statements of comprehensive loss. Foreign Currency Translation Total Accumulated Other Comprehensive Loss Balance, December 31, 2019 $ (2,767) $ (2,767) Other comprehensive loss (465) (465) Net other comprehensive loss (465) (465) Balance, December 31, 2020 (3,232) (3,232) Other comprehensive loss (177) (177) Net other comprehensive loss (177) (177) Balance, December 31, 2021 $ (3,409) $ (3,4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benefit) expense for the years ended December 31, 2021 and 2020 attributable to loss from operations is presented below. Current Deferred Total Year ended December 31, 2021 Federal $ 27 $ — $ 27 State — — — Foreign 44 (179) (135) $ 71 $ (179) $ (108) Year ended December 31, 2020 Federal $ 240 $ — $ 240 State — — — Foreign 321 (387) (66) $ 561 $ (387) $ 174 Actual income tax (benefit) expense differs from the “expected” income tax (benefit) expense computed by applying the United States Federal statutory income tax rate of 21% for both 2021 and 2020 to loss before tax (benefit) expense, as follows: Year Ended December 31, 2021 2020 Income tax benefit at Federal statutory income tax rate $ (2,073) $ (4,571) Increase (decrease) in income taxes resulting from: State income tax benefit, net of federal benefit (342) (600) State research and development, investment credits (137) (213) Non-deductible meals &amp; entertainment 1 22 Non-deductible stock compensation expense (194) 19 Non-deductible compensation under 162(m) 35 — Foreign tax rate differential 58 235 Federal research and development credits (607) (707) Uncertain tax positions 32 39 Provision to tax return adjustments 33 144 Change in valuation allowance 4,648 3,980 PPP loan forgiveness (1,455) — Impairment of goodwill and intangibles — 1,834 Prior period adjustments (117) — Other 10 (8) Income tax (benefit) expense $ (108) $ 174 Loss before income tax (benefit) expense determined by tax jurisdiction, are as follows: Year Ended December 31, 2021 2020 United States $ (10,040) $ (11,862) Foreign 169 (9,904) Total $ (9,871) $ (21,766) Deferred tax assets and liabilities for the periods presented consisted of the following: December 31, 2021 2020 Deferred tax assets: Accounts receivable, due to allowance for doubtful accounts $ 373 $ 221 Inventories 1,211 1,209 Operating loss carry-forwards 5,784 2,744 Stock-based compensation expense 1,106 874 Property and equipment, due to difference in depreciation 1,978 841 Research and development tax credit carry-forwards 6,247 5,640 Foreign tax credit carry-forwards 2,345 2,345 State tax credit carry-forwards 3,975 3,838 Capitalized research and development 2,690 3,154 Warranty reserve 277 429 Accrued expenses 1,174 1,216 Lease liability 700 1,574 Gross deferred tax assets 27,860 24,085 Less valuation allowance (27,080) (22,432) Total deferred tax assets 780 1,653 Deferred tax liabilities: Purchased intangible assets (199) (384) Property and equipment, due to differences in depreciation (52) (50) Right of use asset (688) (1,564) Total deferred tax liabilities (939) (1,998) Net deferred tax liability $ (159) $ (345) Deferred income tax asset $ 56 $ 73 Deferred income tax liability $ (215) $ (418) As of December 31, 2021 the Company has federal and state tax loss carryforwards of approximately $22,103 and $16,878, respectively. The federal loss carryforward has no expiration date. The state losses expire through the year 2041. As of December 31, 2021, the Company had federal research and development tax credit carry-forwards in the amount of $6,238 and other general business credits of $9 that expire in years 2028 through 2041. As of December 31, 2021, the Company had foreign tax credit carry-forwards in the amount of $2,345 that expire in years 2026 through 2027. As of December 31, 2021, the Company had state research and development tax credit carry-forwards in the amount of $4,918 that expire in years 2022 through 2028. The Company also had other state tax credit carry-forwards of $114 available to reduce future state tax expense that expire in years 2022 through 2028. 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5% or greater stockholders change by more than 50% over a three-year period. In assessing the realizability of its net deferred tax assets, the Company considered whether it is more likely than not that some portion or all of the deferred tax assets will not be realized. As of December 31, 2021, the Company concluded that a net increase of $4,648 of the valuation allowance was appropriate. The change was the result of an increase in domestic tax credits, net operating loss balances, and property and equipment differences due to depreciation. As part of the Company’s analysis, the Company evaluated, among other factors, its recent history of generating tax losses and its near-term forecasts of future taxable income or losses. As of December 31, 2021, unremitted foreign earnings, which were not significant, have been retained by the Company's foreign subsidiaries for indefinite reinvestment. Upon repatriation of those earnings, in the form of dividends or otherwise, the Company could be subject to state tax and withholding taxes payable to various foreign countries. The Company establishes reserves for uncertain tax positions based on management’s assessment of exposure associated with tax deductions, permanent tax differences, and tax credits. The tax reserves are analyzed periodically and adjustments are made as events occur that warrant adjustment to the reserve. The Company's policy is to recognize interest and penalties related to unrecognized tax benefits as a component of income tax expense. The aggregate changes in the total gross amount of unrecognized tax benefits are as follows: Year Ended December 31, 2021 2020 Unrecognized tax benefits as of January 1 $ 1,771 $ 1,897 Gross decrease in unrecognized tax benefits - prior year tax positions (104) (105) Lapse of statute of limitations (14) (21) Unrecognized tax benefits as of December 31 $ 1,653 $ 1,771 All unrecognized tax benefits as of December 31, 2021 and 2020, if recognized, would result in a reduction of the Company's effective tax rate. The Company recorded interest and penalties of $46 and $61 in its consolidated statement of operations for the years ended December 31, 2021 and 2020, respectively. Total accrued interest and penalties related to tax positions taken on our tax returns and included in non-current income taxes payable was approximately $255 and $208 as of December 31, 2021 and 2020, respectively. The timing of any resolution of income tax examinations is highly uncertain, as are the amounts and timing of any settlement payment. These events could cause fluctuations in the balance sheet classification of current and non-current assets and liabilities. The Company estimates that it is reasonably possible that the balance of unrecognized tax benefits as of December 31, 2021 may decrease approximately $19 in the next twelve months as a result of a lapse of statutes of limitation and settlements with taxing authorities. The Company’s tax jurisdictions include the United States, the United Kingdom, Denmark, Cyprus, Norway, Brazil, Singapore, Japan, and India. In general, the statute of limitations with respect to the Company's United States federal income taxes has expired for years prior to 2018,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Intangible assets arose from an acquisition made prior to 2013 and the acquisition of KVH Media Group (acquired as Headland Media Limited) in May 2013. Intangibles arising from the acquisition made prior to 2013 were amortized on a straight-line basis over an estimated useful life of 7 years. Intangibles arising from the acquisition of KVH Media Group are being amortized on a straight-line basis over the estimated useful life of: (i) 10 years for acquired subscriber relationships and (ii) 15 years for distribution rights. Due to the impairment of distribution rights during the Company's 2020 annual impairment test, the estimated useful life of distribution rights was reduced from 15 years to 1 year. The intangibles arising from the KVH Media Group acquisition were recorded in pounds sterling and fluctuations in exchange rates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As of December 31, 2021, the carrying value of the intangible assets acquired in the asset acquisition was $408.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An additional $62 and $75 of consideration was earned under the contingent consideration arrangement during the years ended December 31, 2021 and 2020, respectively. Acquired intangible assets are subject to amortization. The following table summarizes acquired intangible assets at December 31, 2021 and 2020, respectively: Gross Carrying Amount Accumulated Amortization Net Carrying Value December 31, 2021 Subscriber relationships $ 8,033 $ 6,746 $ 1,287 Distribution rights 315 315 — Internally developed software 446 446 — Proprietary content 153 153 — Intellectual property 2,284 2,284 — $ 11,231 $ 9,944 $ 1,287 December 31, 2020 Subscriber relationships $ 7,977 $ 5,958 $ 2,019 Distribution rights 311 76 235 Internally developed software 446 446 — Proprietary content 153 153 — Intellectual property 2,284 2,284 — $ 11,171 $ 8,917 $ 2,254 Amortization expense related to intangible assets was $1,027 and $1,004 for years ended December 31, 2021 and 2020, respectively, and was categorized as general and administrative expense. As of December 31, 2021, the total weighted average remaining useful lives of the definite-lived intangible assets was 1.5 years and the weighted average remaining useful lives by the definite-lived intangible asset category are as follows: Intangible Asset Weighted Average Remaining Useful Life in Years Subscriber relationships 1.5 Estimated future amortization expense for intangible assets recorded by the Company at December 31, 2021 is as follows: Years ending December 31, Amortization 2022 $ 782 2023 315 2024 60 2025 60 2026 60 Thereafter 10 Total amortization expense $ 1,287 The changes in the carrying amount of intangible assets during the year ended December 31, 2021 is as follows: 2021 Balance at December 31, 2020 $ 2,254 Amortization expense (1,027) Intangibles assets acquired in asset acquisition 62 Foreign currency translation adjustment (2) Balance at December 31, 2021 $ 1,287 Goodwill is recorded when the consideration for an acquisition exceeds the fair value of net tangible and identifiable intangible assets acquired. All of the Company's goodwill as of December 31, 2021 relates to its mobile connectivity reportable segment. None of the Company's goodwill is deductible for tax purposes. The changes in the carrying amount of goodwill during the year ended December 31, 2021 is as follows: Goodwill Balance at December 31, 2020 $ 6,592 Foreign currency translation adjustment (22) Balance at December 31, 2021 $ 6,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The Company has a 401(k) Plan (the Plan) for all eligible employees. Participants may defer a portion of their pre-tax or post-tax earnings subject to limits determined by the Internal Revenue Service. Participants age 50 or older may be eligible to make additional contributions. The Company matches contributions by the Plan participants up to 6%. The Company’s contributions vest over a five-year period from the date of hire. During a five and half month period in 2020, as a result of the uncertainty caused by the COVID-19 pandemic, the Company paused matching contributions. The Company matching contributions were $900 and $561 for the years ended December 31, 2021 and 2020, respectively. In addition, the Company may make additional contributions to the Plan at the discretion of the Compensation Committee of the Board of Directors. There were no discretionary contributions in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ASC 606)</t>
        </is>
      </c>
      <c r="B1" s="2" t="inlineStr">
        <is>
          <t>12 Months Ended</t>
        </is>
      </c>
    </row>
    <row r="2">
      <c r="B2" s="2" t="inlineStr">
        <is>
          <t>Dec. 31, 2021</t>
        </is>
      </c>
    </row>
    <row r="3">
      <c r="A3" s="3" t="inlineStr">
        <is>
          <t>Revenue from Contract with Customer [Abstract]</t>
        </is>
      </c>
    </row>
    <row r="4">
      <c r="A4" s="4" t="inlineStr">
        <is>
          <t>Revenue from Contracts with Customers (ASC 606)</t>
        </is>
      </c>
      <c r="B4" s="4" t="inlineStr">
        <is>
          <t>Revenue from Contracts with Customers (ASC 606) In accordance with ASC 606, revenue is recognized when a customer obtains control of promised products and services. The amount of revenue recognized reflects the consideration which the Company expects to be entitled to receive in exchange for these products and services. Disaggregation of Revenue The following table summarizes net sales from contracts with customers for the years ended December 31, 2021 and 2020: Year Ended 2021 2020 Mobile connectivity product, transferred at point in time $ 27,490 $ 25,140 Mobile connectivity product, transferred over time 2,522 2,723 Mobile connectivity service 103,899 91,590 Inertial navigation product 36,858 36,756 Inertial navigation service 998 2,524 Total net sales $ 171,767 $ 158,733 Revenue recognized during the years ended December 31, 2021 and 2020 from amounts included in contract liabilities at the beginning of the fiscal year was approximately $2,281 and $2,586, respectively. For mobile connectivity product sales, the delivery of the Company’s performance obligations are generally transferred to the customer, and associated revenue is recognized, at a point in time, with the exception of certain mini-VSAT contracts which are transferred to customers over time. For mobile connectivity service sales, the delivery of the Company’s performance obligations are transferred to the customer, and associated revenue is recognized, over time. For inertial navigation product sales, the delivery of the Company’s performance obligations are generally transferred to the customer, and associated revenue is recognized, at a point in time. For inertial navigation service sales, the Company's performance obligations are generally transferred to customers, and associated revenue is recognized, over time.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No single customer accounted for 10% or more of consolidated net sales for the years ended December 31, 2021 or 2020 or accounts receivables as of December 31, 2021 or 2020.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s reportable segments are mobile connectivity and inertial navigation. The financial results of each segment are based on revenues from external customers, costs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 to the shared costs. Certain corporate-level costs have not been allocated as they are not directly attributable to either segment. These costs primarily consist of broad corporate functions, including executive, legal, finance, and costs associated with corporate actions. Segment-level asset information has not been provided as such information is not reviewed by the chief operating decision-maker for purposes of assessing segment performance and allocating resources. There are no significant inter-segment sales or transactions.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approximately 17% and 18% of our consolidated net sales for 2021 and 2020, respectively. Sales of mini-VSAT Broadband airtime service accounted for approximately 54% and 51% of our consolidated net sales for 2021 and 2020,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approximately 16% of consolidated net sales for both 2021 and 2020. No other single product class accounts for 10% or more of consolidated net sales. The Company operates in a number of major geographic areas, including internationally. Revenues from international locations primarily include Canada, European Union countries, and other European countries, as well as countries in Africa, Asia/Pacific, the Middle East, and India. Revenues are based upon customer location and internationally represented 60% and 64% of consolidated net sales for 2021 and 2020, respectively. Sales to Singapore customers represented 11% of the Company's consolidated net sales for 2021. No other individual foreign country represented 10% or more of the Company's consolidated net sales for 2021. No individual foreign country represented 10% or more of the Company's consolidated net sales for 2020. As of December 31, 2021 and 2020, the long-lived tangible assets related to the Company’s international subsidiaries were less than 10% of the Company’s long-lived tangible assets and were deemed not material. Net sales and operating income (loss) for the Company's reporting segments and the Company's loss before income tax (benefit) expense for the years ended December 31, 2021 and 2020 were as follows: For the year ended December 31, 2021 2020 Net sales: Mobile connectivity $ 133,911 $ 119,453 Inertial navigation 37,856 39,280 Consolidated net sales $ 171,767 $ 158,733 Operating income (loss): Mobile connectivity (1) $ 2,749 $ (10,071) Inertial navigation 1,649 4,799 Subtotal 4,398 (5,272) Unallocated, net (22,344) (17,665) Loss from operations (17,946) (22,937) Net interest and other income 8,075 1,171 Loss before income tax (benefit) expense $ (9,871) $ (21,766) (1) Includes an impairment charge of $10,490 for the KVH Media Group reporting unit within the mobile connectivity segment for the year ended December 31, 2020. Depreciation expense and amortization expense for the Company's segments are presented in the table that follows for the periods presented: For the year ended December 31, 2021 2020 Depreciation expense: Mobile connectivity $ 11,322 $ 8,726 Inertial navigation 1,569 1,325 Unallocated 683 608 Total consolidated depreciation expense $ 13,574 $ 10,659 Amortization expense: Mobile connectivity $ 1,027 $ 1,004 Inertial navigation — — Unallocated — — Total consolidated amortization expense $ 1,027 $ 1,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Buyback Program</t>
        </is>
      </c>
      <c r="B1" s="2" t="inlineStr">
        <is>
          <t>12 Months Ended</t>
        </is>
      </c>
    </row>
    <row r="2">
      <c r="B2" s="2" t="inlineStr">
        <is>
          <t>Dec. 31, 2021</t>
        </is>
      </c>
    </row>
    <row r="3">
      <c r="A3" s="3" t="inlineStr">
        <is>
          <t>Disclosure of Repurchase Agreements [Abstract]</t>
        </is>
      </c>
    </row>
    <row r="4">
      <c r="A4" s="4" t="inlineStr">
        <is>
          <t>Share Buyback Program</t>
        </is>
      </c>
      <c r="B4" s="4" t="inlineStr">
        <is>
          <t>Share Buyback Program On October 4, 2019, the Company's Board of Directors authorized a share repurchase program pursuant to which the Company was authorized to purchase up to 1,000 shares of the Company’s common stock. The program expired on October 4, 2020. Under the repurchase program, the Company, at management’s discretion, was authorized to repurchase shares on the open market from time to time, in privately negotiated transactions or block transactions, or through an accelerated repurchase agreement. In January 2020, the Company repurchased 36 shares of common stock in open market transactions at a cost of approximately $390. The total amount the Company repurchased under the repurchase program since the inception of the October 4, 2019 repurchase program was 151 shares of common stock for an approximate cost of $1,690. There were no repurchase programs outstanding during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United States treasurie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the valuation techniques identified in the table below. The valuation techniques are: (a) Market approach—prices and other relevant information generated by market transactions involving identical or comparable assets. The following tables present financial assets and liabilities at December 31, 2021 and December 31, 2020 for which the Company measures fair value on a recurring basis, by level, within the fair value hierarchy: December 31, 2021 Total Level 1 Level 2 Level 3 Valuation Assets Money market mutual funds $ 13,147 $ 13,147 $ — $ — (a) December 31, 2020 Total Level 1 Level 2 Level 3 Valuation Assets Money market mutual funds $ 20,142 $ 20,142 $ — $ — (a) United States treasuries $ 4,999 $ 4,999 $ — $ — (a) The carrying amount of certain financial instruments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During 2020, the Company recorded an impairment charge of $10,490 to goodwill and intangible assets. There was no additional impairment of the Company's non-financial assets noted as of December 31, 2021. See Note 1(k) and Note 9 for additional details. The Company does not have any liabilities that are record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1</t>
        </is>
      </c>
    </row>
    <row r="3">
      <c r="A3" s="3" t="inlineStr">
        <is>
          <t>Commitments and Contingencies Disclosure [Abstract]</t>
        </is>
      </c>
    </row>
    <row r="4">
      <c r="A4" s="4" t="inlineStr">
        <is>
          <t>Legal Matters</t>
        </is>
      </c>
      <c r="B4" s="4" t="inlineStr">
        <is>
          <t>Commitments and Contingencies The Company has certain operating leases and other commitments for satellite capacity, various equipment, and facilities. The following reflects future minimum payments under operating leases and other commitments that have initial or remaining non-cancelable terms at December 31, 2021: Years ending December 31, Commitments (a) 2022 $ 29,679 2023 28,190 2024 5,041 2025 44 2026 2 Total minimum payments $ 62,956 (a) Includes the future minimum lease payments for the Company's operating leases as seen in Note 16. Total rent expense incurred under facility operating leases for the years ended December 31, 2021 and 2020 amounted to $868 and $875, respectively. Total expense incurred under satellite capacity and equipment operating leases and other commitments for the years ended December 31, 2021 and 2020 amounted to $39,216 and $34,990,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26,371 as of December 31, 2021, which the Company expects to fulfill in 2022. The Company did not have any off-balance sheet commitments, guarantees, or standby repurchase obligations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The Company has operating leases for office facilities, equipment, and satellite service capacity and related equipment. Lease expense was $3,963 and $3,413 for the year ended December 31, 2021 and 2020, respectively. Short-term operating lease costs was $237 and $244 for the years ended December 31, 2021 and 2020, respectively. Sublease income was $134 for both the years ended December 31, 2021 and 2020. Maturities of lease liabilities as of December 31, 2021 under operating leases having an initial or remaining non-cancelable term of one year or more are as follows: Years ending December 31, 2022 $ 2,033 2023 819 2024 428 2025 38 Total undiscounted lease payments $ 3,318 Less amount representing interest $ (182) Present value of operating lease liabilities $ 3,136 Less current installments of obligation under current-operating lease liabilities $ 1,912 Obligations under long-term operating lease liabilities, excluding current installments $ 1,224 Weighted-average remaining lease term - operating leases (years) 1.97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December 31, 2021, the gross costs and accumulated depreciation associated with this lease are included in revenue generating assets and amounted to $1,268 and $710, respectively. The obligations under financing leases are stated at the present value of minimum lease payments. The property and equipment held under this financing lease are amortized on a straight‑line basis over the seven-year estimated useful life of the asset, since the lease meets the bargain purchase option criteria . Amortization of assets held under financing leases is included within depreciation expense. Depreciation expense for the remaining capital assets was $181 for both the years ended December 31, 2021 and 2020. The future undiscounted lease payments under this financing lease as of December 31, 2021 are: 2022 $ 264 2023 22 Total undiscounted lease payments $ 286 Less amount representing interest $ (3) Present value of financing lease liabilities $ 283 Less current installments of obligation under accrued other $ 261 Obligations under other long-term liabilities, excluding current installments $ 22 Weighted-average remaining lease term - finance leases (years) 1.17 Weighted-average discount rate - finance leases 1.53 % Lessor The Company enters into leases with certain customers primarily for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881 as of December 31, 2021 and the non-current portion of the net investment in these leases was $6,777 as of December 31, 2021.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882 and $859 during the year ended December 31, 2021 and 2020, respectively. The future undiscounted cash flows from these leases as of December 31, 2021 are: 2022 $ 4,589 2023 3,479 2024 2,540 2025 1,160 2026 340 Total undiscounted cash flows $ 12,108 Present value of lease payments $ 10,658 Difference between undiscounted cash flows and discounted cash flows $ 1,450 In 2021, the Company entered into three-year leases for its TracPhone mini-VSAT systems, in which ownership of the hardware does not transfer to the lessee by the end of the lease term. As a result, and in light of other factors indicated in ASC 842, these leases are classified as operating leases. As of December 31, 2021, the gross costs and accumulated depreciation associated with these operating leases are included in revenue generating assets and amounted to $1,444 and $154, respectively. They are depreciated on a straight-line basis over a five-year estimated useful life. Depreciation expense for these assets was $154 for the year ended December 31, 2021. For the year ended December 31, 2021, lease revenue of $243 was recognized in service sales in the statements of operations. As of December 31, 2021, minimum future lease payments to be received on the operating leases are as follows: 2022 445 2023 444 2024 202 Total $ 1,091 </t>
        </is>
      </c>
    </row>
    <row r="5">
      <c r="A5" s="4" t="inlineStr">
        <is>
          <t>Leases</t>
        </is>
      </c>
      <c r="B5" s="4" t="inlineStr">
        <is>
          <t xml:space="preserve">Leases Lessee The Company has operating leases for office facilities, equipment, and satellite service capacity and related equipment. Lease expense was $3,963 and $3,413 for the year ended December 31, 2021 and 2020, respectively. Short-term operating lease costs was $237 and $244 for the years ended December 31, 2021 and 2020, respectively. Sublease income was $134 for both the years ended December 31, 2021 and 2020. Maturities of lease liabilities as of December 31, 2021 under operating leases having an initial or remaining non-cancelable term of one year or more are as follows: Years ending December 31, 2022 $ 2,033 2023 819 2024 428 2025 38 Total undiscounted lease payments $ 3,318 Less amount representing interest $ (182) Present value of operating lease liabilities $ 3,136 Less current installments of obligation under current-operating lease liabilities $ 1,912 Obligations under long-term operating lease liabilities, excluding current installments $ 1,224 Weighted-average remaining lease term - operating leases (years) 1.97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December 31, 2021, the gross costs and accumulated depreciation associated with this lease are included in revenue generating assets and amounted to $1,268 and $710, respectively. The obligations under financing leases are stated at the present value of minimum lease payments. The property and equipment held under this financing lease are amortized on a straight‑line basis over the seven-year estimated useful life of the asset, since the lease meets the bargain purchase option criteria . Amortization of assets held under financing leases is included within depreciation expense. Depreciation expense for the remaining capital assets was $181 for both the years ended December 31, 2021 and 2020. The future undiscounted lease payments under this financing lease as of December 31, 2021 are: 2022 $ 264 2023 22 Total undiscounted lease payments $ 286 Less amount representing interest $ (3) Present value of financing lease liabilities $ 283 Less current installments of obligation under accrued other $ 261 Obligations under other long-term liabilities, excluding current installments $ 22 Weighted-average remaining lease term - finance leases (years) 1.17 Weighted-average discount rate - finance leases 1.53 % Lessor The Company enters into leases with certain customers primarily for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881 as of December 31, 2021 and the non-current portion of the net investment in these leases was $6,777 as of December 31, 2021.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882 and $859 during the year ended December 31, 2021 and 2020, respectively. The future undiscounted cash flows from these leases as of December 31, 2021 are: 2022 $ 4,589 2023 3,479 2024 2,540 2025 1,160 2026 340 Total undiscounted cash flows $ 12,108 Present value of lease payments $ 10,658 Difference between undiscounted cash flows and discounted cash flows $ 1,450 In 2021, the Company entered into three-year leases for its TracPhone mini-VSAT systems, in which ownership of the hardware does not transfer to the lessee by the end of the lease term. As a result, and in light of other factors indicated in ASC 842, these leases are classified as operating leases. As of December 31, 2021, the gross costs and accumulated depreciation associated with these operating leases are included in revenue generating assets and amounted to $1,444 and $154, respectively. They are depreciated on a straight-line basis over a five-year estimated useful life. Depreciation expense for these assets was $154 for the year ended December 31, 2021. For the year ended December 31, 2021, lease revenue of $243 was recognized in service sales in the statements of operations. As of December 31, 2021, minimum future lease payments to be received on the operating leases are as follows: 2022 445 2023 444 2024 202 Total $ 1,091 </t>
        </is>
      </c>
    </row>
    <row r="6">
      <c r="A6" s="4" t="inlineStr">
        <is>
          <t>Leases</t>
        </is>
      </c>
      <c r="B6" s="4" t="inlineStr">
        <is>
          <t xml:space="preserve">Leases Lessee The Company has operating leases for office facilities, equipment, and satellite service capacity and related equipment. Lease expense was $3,963 and $3,413 for the year ended December 31, 2021 and 2020, respectively. Short-term operating lease costs was $237 and $244 for the years ended December 31, 2021 and 2020, respectively. Sublease income was $134 for both the years ended December 31, 2021 and 2020. Maturities of lease liabilities as of December 31, 2021 under operating leases having an initial or remaining non-cancelable term of one year or more are as follows: Years ending December 31, 2022 $ 2,033 2023 819 2024 428 2025 38 Total undiscounted lease payments $ 3,318 Less amount representing interest $ (182) Present value of operating lease liabilities $ 3,136 Less current installments of obligation under current-operating lease liabilities $ 1,912 Obligations under long-term operating lease liabilities, excluding current installments $ 1,224 Weighted-average remaining lease term - operating leases (years) 1.97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December 31, 2021, the gross costs and accumulated depreciation associated with this lease are included in revenue generating assets and amounted to $1,268 and $710, respectively. The obligations under financing leases are stated at the present value of minimum lease payments. The property and equipment held under this financing lease are amortized on a straight‑line basis over the seven-year estimated useful life of the asset, since the lease meets the bargain purchase option criteria . Amortization of assets held under financing leases is included within depreciation expense. Depreciation expense for the remaining capital assets was $181 for both the years ended December 31, 2021 and 2020. The future undiscounted lease payments under this financing lease as of December 31, 2021 are: 2022 $ 264 2023 22 Total undiscounted lease payments $ 286 Less amount representing interest $ (3) Present value of financing lease liabilities $ 283 Less current installments of obligation under accrued other $ 261 Obligations under other long-term liabilities, excluding current installments $ 22 Weighted-average remaining lease term - finance leases (years) 1.17 Weighted-average discount rate - finance leases 1.53 % Lessor The Company enters into leases with certain customers primarily for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881 as of December 31, 2021 and the non-current portion of the net investment in these leases was $6,777 as of December 31, 2021.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882 and $859 during the year ended December 31, 2021 and 2020, respectively. The future undiscounted cash flows from these leases as of December 31, 2021 are: 2022 $ 4,589 2023 3,479 2024 2,540 2025 1,160 2026 340 Total undiscounted cash flows $ 12,108 Present value of lease payments $ 10,658 Difference between undiscounted cash flows and discounted cash flows $ 1,450 In 2021, the Company entered into three-year leases for its TracPhone mini-VSAT systems, in which ownership of the hardware does not transfer to the lessee by the end of the lease term. As a result, and in light of other factors indicated in ASC 842, these leases are classified as operating leases. As of December 31, 2021, the gross costs and accumulated depreciation associated with these operating leases are included in revenue generating assets and amounted to $1,444 and $154, respectively. They are depreciated on a straight-line basis over a five-year estimated useful life. Depreciation expense for these assets was $154 for the year ended December 31, 2021. For the year ended December 31, 2021, lease revenue of $243 was recognized in service sales in the statements of operations. As of December 31, 2021, minimum future lease payments to be received on the operating leases are as follows: 2022 445 2023 444 2024 202 Total $ 1,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6, 2022, the Company's President and Chief Executive Officer, Martin Kits van Heyningen retired from his executive and Board roles after more than 40 years of service. The Board of Directors has engaged an executive search firm to identify a new Chief Executive Officer. Brent C. Bruun, the Company’s Chief Operating Officer, has been appointed as its interim President and Chief Executive Officer. In March 2022, the Company also restructured its operations to reduce costs and better reflect a more focused strategy, which resulted in an approximately 10% reduction in its workfor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t>
        </is>
      </c>
    </row>
    <row r="5">
      <c r="A5" s="4" t="inlineStr">
        <is>
          <t>Significant Estimates and Assumptions and Other Significant Non-Recurring Transactions</t>
        </is>
      </c>
      <c r="B5" s="4" t="inlineStr">
        <is>
          <t>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2021 consolidated financial statements reflect a $6,979 gain in other income related to the U.S. Small Business Administration’s forgiveness of the PPP loan during the third quarter of 2021. See Note 5. The 2020 consolidated financial statements reflect a $10,490 goodwill and intangible impairment charge on the KVH Media Group reporting unit within the mobile connectivity segment. See Note 1(k) and Note 9. On an on-going basis, the Company evaluates its significant estimates, including those related to terminal values and other assumptions and estimates used to evaluate the recoverability of long-lived assets and goodwill and estimated fair values of long-lived assets, including goodwill, amortization methods and period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6">
      <c r="A6" s="4" t="inlineStr">
        <is>
          <t>Concentration of Credit Risk and Single Source Suppliers</t>
        </is>
      </c>
      <c r="B6" s="4" t="inlineStr">
        <is>
          <t>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21, $13,147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21 2020 Beginning balance $ 1,596 $ 1,589 Additions (subtractions) 530 333 Deductions (write-offs/recoveries) from reserve (490) (326) Ending balance $ 1,636 $ 1,596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row r="7">
      <c r="A7" s="4" t="inlineStr">
        <is>
          <t>Revenue Recognition / Shipping and Handling Costs</t>
        </is>
      </c>
      <c r="B7" s="4" t="inlineStr">
        <is>
          <t xml:space="preserve">Revenue Recognition In accordance with Accounting Standards Codification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at the Company’s plant or warehouse upon delivery to the carrier for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For certain inertial navigation product sales, customer acceptance or inspection may be required before control of the goods is transferred to the customer. For those sales, revenue is recognized after notification of customer acceptance and the goods have been delivered to the carrier for shipment. In certain circumstances customers may request a bill-and-hold arrangement. Under these bill-and-hold arrangements, revenue is recognized when the Company has fulfilled all of its performance obligations, the units are segregated for the specific customer only, and the goods are ready for physical transfer to the customer in accordance with their defined contract delivery schedule. The Company’s standard payment terms for product sale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Contracts with multiple performance obligations The Company sells products and services through arrangements that in certain instances bundle VSAT equipment, satellite connectivity and other services. For these arrangements, the Company has determined that the performance obligations are not distinct in the context of the contracts with certain customers. The Company recognizes product revenue under these arrangements over the estimated satellite connectivity customer life, which is estimated to be five years based on historical evidence. Satellite connectivity and media content service sales Directly sold and re-sold satellite connectivity service for voice, data and Internet is recognized monthly based primarily on contracted fixed-fee schedules as well as any overages for minutes or megabytes of traffic processed. The Company has evaluated whether it obtains control of the services that are being transferred to the customer in assessing gross revenue reporting as principal verse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 but a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The Company typically recognizes revenue from media content sales ratably over the period of the service contract. The accounting estimates related to the recognition of satellite connectivity and media content service sales require the Company to make assumptions about future billing adjustments for disputes with subscribers as well as unauthorized usage. The Company recognizes the monthly subscription fee as service revenue over the service delivery period.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ertial navigation service sales The Company engages in contracts for development, production, and services activities related to standard product modification or enhancement. The Company considers the nature of these contracts and the types of products and services provided when determining the proper accounting for a particular contract. Customer and government-agency contracted engineering service and sales under development contracts are recognized primarily during the periods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labor hours incurred to date with management’s estimate of the total labor hours to complete the contracted work. Incurred labor hours represent work performed, which corresponds with and best depicts the transfer of control to the customer. This continuous transfer of control to the customer is supported by clauses in the contract that allow the customer to unilaterally terminate the contract for convenience, pay the Company for costs incurred plus a reasonable profit and take control of any work in process. The Company establishes billing terms at the time project deliverables and milestones are agreed. Unbilled revenue recognized in excess of the amounts invoiced to clients are classified within the accompanying consolidated balance sheets as “accounts receivable” as the Company's right to consideration is unconditional.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Sales-type leases Revenue is recognized on sales-type leases primarily from the TracPhone mini-VSAT products. In accordance with ASC 842,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See Note 16. </t>
        </is>
      </c>
    </row>
    <row r="8">
      <c r="A8" s="4" t="inlineStr">
        <is>
          <t>Leases</t>
        </is>
      </c>
      <c r="B8" s="4" t="inlineStr">
        <is>
          <t>Leases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the minimum rental expense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the incremental borrowing rate based on the information available at the lease commencement date.</t>
        </is>
      </c>
    </row>
    <row r="9">
      <c r="A9" s="4" t="inlineStr">
        <is>
          <t>Leases</t>
        </is>
      </c>
      <c r="B9" s="4" t="inlineStr">
        <is>
          <t>Leases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the minimum rental expense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the incremental borrowing rate based on the information available at the lease commencement date.</t>
        </is>
      </c>
    </row>
    <row r="10">
      <c r="A10" s="4" t="inlineStr">
        <is>
          <t>Fair Value of Financial Instruments</t>
        </is>
      </c>
      <c r="B10" s="4" t="inlineStr">
        <is>
          <t>Fair Value of Financial InstrumentsThe carrying amounts of the Company’s financial instruments, which include cash equivalents, investments, accounts receivable, accounts payable and accrued expenses, approximate their fair values due to the short maturity of these instruments. See Note 2 for more information on the fair value of the Company’s marketable securities. The carrying amount of the Company’s debt, and capital lease approximates fair value based on currently available quoted rates of similarly structured debt facilities. See Note 5 for more information on the fair value of the Company’s debt and line of credit and Note 16 for the Company's finance lease.</t>
        </is>
      </c>
    </row>
    <row r="11">
      <c r="A11" s="4" t="inlineStr">
        <is>
          <t>Cash, Cash Equivalents and Marketable Securities</t>
        </is>
      </c>
      <c r="B11" s="4" t="inlineStr">
        <is>
          <t>Cash, Cash Equivalents, and Marketable Securities In accordance with the Company’s investment policy, cash in excess of operational needs is invested in money market mutual funds, government agency bonds, United States treasuries, municipal bonds, corporate notes, or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21 and 2020, all of the Company’s marketable securities have been designated as available-for-sale and are carried at their fair value with unrealized gains and losses included in accumulated other comprehensive loss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21 and 2020 and has concluded that no other-than-temporary impairments exist.</t>
        </is>
      </c>
    </row>
    <row r="12">
      <c r="A12" s="4" t="inlineStr">
        <is>
          <t>Inventories</t>
        </is>
      </c>
      <c r="B12" s="4" t="inlineStr">
        <is>
          <t>Inventories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t>
        </is>
      </c>
    </row>
    <row r="13">
      <c r="A13" s="4" t="inlineStr">
        <is>
          <t>Property and Equipment</t>
        </is>
      </c>
      <c r="B13" s="4" t="inlineStr">
        <is>
          <t>Property and Equipment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40 years; leasehold improvements, shorter of original lease term or useful life; machinery, satellite hubs and equipment, 4-10 years; office and computer equipment, 3-7 years; and motor vehicles, 5 years.</t>
        </is>
      </c>
    </row>
    <row r="14">
      <c r="A14" s="4" t="inlineStr">
        <is>
          <t>Goodwill, Intangible Assets and other Long-Lived Assets</t>
        </is>
      </c>
      <c r="B14" s="4" t="inlineStr">
        <is>
          <t>Goodwill, Intangible Assets and other Long-Lived Assets The Company’s goodwill and intangible assets are associated with the purchase of Virtek Communication (now known as KVH Industries Norway AS) in September 2010 and Headland Media Limited (now known as the KVH Media Group) in May 2013. In accordance with ASC Update No. 2017-04, Intangibles-Goodwill and Other (Topic 350): Simplifying the Test of Goodwill Impairment. (ASC 350), the Company performs a goodwill impairment test at least annually based on either an optional qualitative assessment or a quantitative analysis comparing the estimated fair value of a reporting unit to its carrying value as of the test date. Any impairment charges would be based on the quantitative analysis. As a result of the 2020 annual impairment test, the Company recorded goodwill impairment charges of $8,732 and intangible asset impairment charges of $1,758 related to its KVH Media Group reporting unit. Prior to 2020, the Company had not recorded or incurred goodwill impairment charges. For the October 1, 2020 test, due to the uncertainty that the global pandemic presented during 2020, the Company determined that it should perform a quantitative analysis of goodwill impairment. The Company performed this full quantitative analysis in the fourth quarter of 2020 in conjunction with its annual budgeting and long-term planning cycle. The revenues and cash flows of KVH Media Group have been significantly impacted by the global reduction in travel since the start of the pandemic. With the assistance of valuation specialists, the Company utilized an income approach and market approach to estimate the fair value of its reporting units, based on assumptions the Company believed to be reasonable. As an additional corroborative test of the reasonableness of those assumptions, the Company completed a reconciliation of its market capitalization and overall enterprise value to the fair value of all of its reporting units as of October 1, 2020. The Company estimated that, as of October 1, 2020, the fair value of the mobile broadband reporting unit exceeded its carrying value by 18%; however, the carrying value of the KVH Media Group reporting unit exceeded its fair value by $10,156, which signified that an impairment had occurred and identified a triggering event to review the other long-lived assets for impairment. In accordance with ASC 360-10, Property, Plant and Equipment – Impairment or Disposal of Long-Lived Assets (ASC 360), with regard to its long-lived assets, the Company performed an undiscounted cash flow analysis and concluded that the carrying value of the asset group was not recoverable. Accordingly, the Company then performed an analysis to estimate the fair value of the other long-lived assets and recognized an impairment charge of $1,758, against the distribution rights intangible asset, the amount by which the carrying value of the asset group’s other long-lived assets exceeded their estimated fair value, and a reduction in the associated deferred tax liability of $334. As a result, the Company recognized an impairment charge to KVH Media Group’s goodwill in the amount of $8,732, the remaining amount by which the carrying value exceeded its fair value. For the October 1, 2021 test, the Company performed a qualitative assessment of goodwill impairment (Step 0) and concluded that for the mobile broadband reporting unit, it was more likely than not that, for this reporting unit, the fair value exceeded the carrying value. For the KVH Media Group reporting unit, the Company determined that it was necessary to perform the Step 1 quantitative analysis due to the ongoing global pandemic and its impacts. The Company utilized an income approach to estimate the fair value of the reporting unit. The Company believes that the assumptions used to estimate the fair value of its KVH Media Group reporting unit were reasonable. The Company estimated that, as of October 1, 2021, the fair value of its KVH Media Group exceeded its carrying value by more than 20%. A negative trend of operating results or material changes to forecasted operating results could result in the requirement for additional interim goodwill impairment tests and the potential of future goodwill impairment charges, which could be material. The Company did not identify any impairment indicators that required an interim goodwill impairment test as of December 31, 2021.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During 2021, there were no events or changes in circumstances that indicated any of the carrying amounts of the Company’s intangible assets or other long-lived assets may not be recoverable. See Note 9 for further discussion of goodwill and intangible assets.</t>
        </is>
      </c>
    </row>
    <row r="15">
      <c r="A15" s="4" t="inlineStr">
        <is>
          <t>Other Non-Current Assets</t>
        </is>
      </c>
      <c r="B15" s="4" t="inlineStr">
        <is>
          <t>Other Non-Current AssetsOther non-current assets are primarily comprised of long-term lease receivables, prepaid expenses, and deposits.</t>
        </is>
      </c>
    </row>
    <row r="16">
      <c r="A16" s="4" t="inlineStr">
        <is>
          <t>Product Warranty</t>
        </is>
      </c>
      <c r="B16" s="4" t="inlineStr">
        <is>
          <t>Product WarrantyThe Company’s products carry standard limited warranties that range from one</t>
        </is>
      </c>
    </row>
    <row r="17">
      <c r="A17" s="4" t="inlineStr">
        <is>
          <t>Research and Development</t>
        </is>
      </c>
      <c r="B17" s="4" t="inlineStr">
        <is>
          <t>Research and DevelopmentExpenditures for research and development, including customer-funded research and development, are expensed as incurred.</t>
        </is>
      </c>
    </row>
    <row r="18">
      <c r="A18" s="4" t="inlineStr">
        <is>
          <t>Advertising Costs</t>
        </is>
      </c>
      <c r="B18" s="4" t="inlineStr">
        <is>
          <t>Advertising CostsCosts related to advertising are expensed as incurred. Advertising expense was $1,259 and $1,285 for the years ended December 31, 2021 and 2020, respectively, and is included in sales, marketing, and support expense in the accompanying consolidated statements of operations.</t>
        </is>
      </c>
    </row>
    <row r="19">
      <c r="A19" s="4" t="inlineStr">
        <is>
          <t>Foreign Currency Translation</t>
        </is>
      </c>
      <c r="B19" s="4" t="inlineStr">
        <is>
          <t>Foreign Currency Translation 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 Other income, net ” in the accom panying consolidated statements of operations. For the years ended December 31, 2021 and 2020, the Company recorded a total of net foreign currency exchange losses in its accompanying consolidated statements of operations of $3 and $48, respectively, which is comprised of both realized and unrealized foreign currency exchange gains and losses.</t>
        </is>
      </c>
    </row>
    <row r="20">
      <c r="A20" s="4" t="inlineStr">
        <is>
          <t>Income Taxes</t>
        </is>
      </c>
      <c r="B20" s="4" t="inlineStr">
        <is>
          <t>Income Taxes The Company is subject to income taxes in the U.S. and in numerous foreign jurisdictions. The Company accounts for income taxes following ASC Topic 740, Accounting for Income Taxes. Deferred tax assets and liabilities are recognized for the future tax consequences attributable to differences between the financial statement carrying amounts of existing assets and liabilities and their respective tax bases using enacted tax rates expected to apply to taxable income in the years in which those temporary differences are expected to be recovered or settled. Deferred tax assets are reduced by a valuation allowance if it is more likely than not that some or all of a deferred tax asset will not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effect on deferred tax assets and liabilities of a change in tax rates is recognized in income in the period that includes the enactment date. The Company recognizes interest and penalties within the income tax expense line in the accompanying consolidated statements of operations. Accrued interest and penalties are included within the related tax liability line in the consolidated balance sheets. See Note 8 for further discussion of income taxes.</t>
        </is>
      </c>
    </row>
    <row r="21">
      <c r="A21" s="4" t="inlineStr">
        <is>
          <t>Net Loss per Common Share</t>
        </is>
      </c>
      <c r="B21" s="4" t="inlineStr">
        <is>
          <t>Net Loss per Common ShareBasic net loss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For the years ended December 31, 2021 and 2020 since there was a net loss, the Company excluded all 747 and 1,566 shares, respectively, in outstanding stock options and non-vested restricted shares from its diluted loss per share calculation, as inclusion of these securities would have reduced the net loss per share.</t>
        </is>
      </c>
    </row>
    <row r="22">
      <c r="A22" s="4" t="inlineStr">
        <is>
          <t>Contingent Liabilities</t>
        </is>
      </c>
      <c r="B22" s="4" t="inlineStr">
        <is>
          <t>Contingent Liabilities The Company estimates the amount of potential exposure it may have with respect to claims, assessments and litigation in accordance with ASC 450, Contingencies</t>
        </is>
      </c>
    </row>
    <row r="23">
      <c r="A23" s="4" t="inlineStr">
        <is>
          <t>Operating Segments</t>
        </is>
      </c>
      <c r="B23" s="4" t="inlineStr">
        <is>
          <t>Operating Segments The Company operates in two segments, the mobile connectivity and inertial navigation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s chief operating decision maker is its President, Chief Executive Officer and Chairman of the Board. The Company operates in a number of major geographic areas, including internationally. Revenues are generated from international locations, primarily consisting of Canada, European countries, both inside and outside the European Union, as well as Africa, Asia/Pacific, the Middle East, and South America (see Note 12, " Segment Reporting ").</t>
        </is>
      </c>
    </row>
    <row r="24">
      <c r="A24" s="4" t="inlineStr">
        <is>
          <t>Recently Issued Accounting Standards</t>
        </is>
      </c>
      <c r="B24" s="4" t="inlineStr">
        <is>
          <t>Recently Issued Accounting Standards From time to time, new accounting pronouncements are issued by the Financial Accounting Standards Board, or FASB, or other standard setting bodies. Recently issued standards typically do not require adoption until a future effective date. Prior to their effective date, the Company evaluates the pronouncements to determine the potential effects of adoption on our consolidated financial statements. Standard Implemented ASC Update No. 2019-12 In December 2019, the FASB issued ASC Update No. 2019-12, Income Taxes (Topic 740) . The update is effective for public business entities for fiscal years, and interim periods within those fiscal years, beginning after December 15, 2020. The purpose of Update No. 2019-12 is to remove certain exceptions for recognizing deferred taxes for investments and simplify the accounting for income taxes in certain areas, including recognizing deferred taxes for tax goodwill and allocating taxes to members of a consolidated group. It amends the requirements relating to the accounting for "hybrid" tax regimes. Update No. 2019-12 did not have a material impact on the Company's financial position or results of operations. Standards to be Implemented ASC Update No. 2016-13, ASC Update No. 2018-19, ASC Update No. 2019-04, ASC Update No. 2019-05, ASC Update No. 2019-10, ASC Update No. 2019-11 and ASC Update No. 2020-02 In June 2016, the FASB issued ASC Update No. 2016-13, Financial Instruments - Credit Losses (Topic 326): Measurement of Credit Losses on Financial Instruments .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to Topic 326, Financial Instruments—Credit Losses, Topic 815, Derivatives and Hedging, and Topic 825, Financial Instruments .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Credit Losses (Topic 326):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In November 2019, the FASB issued ASC Update No. 2019-10, Financial Instruments—Credit Losses (Topic 326), Derivatives and Hedging (Topic 815), and Leases (Topic 842): Effective Dates. The amendments in this update change some effective dates for certain new accounting standards including those pertaining to Topic 326 discussed above, for certain types of entities. In November 2019, the FASB issued ASC Update No. 2019-11, Codification Improvements to Topic 326, Financial Instruments—Credit Losses (Topic 326). The update is effective for entities that have adopted ASU 2016-13. The purpose of Update No. 2019-11 is to clarify the scope of the recovery guidance to purchased financial assets with credit deterioration. In February 2020, the FASB issued ASC Update No. 2020-02, Financial Instruments – Credit Losses (Topic 326) and Leases (Topic 842). The purpose of Update No. 2020-02 is to clarify the scope and interpretation of the standard. As a smaller reporting entity, the effective date for Topic 326 will be the fiscal year beginning after December 15, 2022. The adoption of Update Nos. 2016-13, 2018-19, 2019-04, 2019-05, 2019-10, 2019-11 and 2020-02 is not expected to have a material impact on the Company's financial position or results of operations. There are no other recent accounting pronouncements issued by the FASB that the Company expects would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Activity within the Company’s allowance for doubtful accounts for the periods presented is as follows: 2021 2020 Beginning balance $ 1,596 $ 1,589 Additions (subtractions) 530 333 Deductions (write-offs/recoveries) from reserve (490) (326) Ending balance $ 1,636 $ 1,596 </t>
        </is>
      </c>
    </row>
    <row r="5">
      <c r="A5" s="4" t="inlineStr">
        <is>
          <t>Summary of product warranty activity</t>
        </is>
      </c>
      <c r="B5" s="4" t="inlineStr">
        <is>
          <t xml:space="preserve">The following table summarizes product warranty activity during 2021 and 2020: 2021 2020 Beginning balance $ 1,812 $ 2,194 Charges to expense 457 1,091 Costs incurred (1,090) (1,473) Ending balance $ 1,179 $ 1,812 </t>
        </is>
      </c>
    </row>
    <row r="6">
      <c r="A6" s="4" t="inlineStr">
        <is>
          <t>Revenue and related development costs, customer-funded research and development costs</t>
        </is>
      </c>
      <c r="B6" s="4" t="inlineStr">
        <is>
          <t xml:space="preserve">Revenue and related development costs from customer-funded research and development are as follows: Year Ended December 31, 2021 2020 Customer-funded service sales $ 363 $ 2,043 Customer-funded costs included in costs of service sales $ 803 $ 2,935 </t>
        </is>
      </c>
    </row>
    <row r="7">
      <c r="A7" s="4" t="inlineStr">
        <is>
          <t>Schedule of reconciliation of basic and diluted weighted average common shares outstanding</t>
        </is>
      </c>
      <c r="B7" s="4" t="inlineStr">
        <is>
          <t xml:space="preserve">A reconciliation of the basic and diluted weighted average common shares outstanding is as follows: December 31, 2021 2020 Weighted average common shares outstanding—basic 18,217 17,669 Dilutive common shares issuable in connection with stock plans — — Weighted average common shares outstanding—diluted 18,217 17,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Available-for-sale securities</t>
        </is>
      </c>
      <c r="B4" s="4" t="inlineStr">
        <is>
          <t xml:space="preserve">Marketable securities as of December 31, 2021 and 2020 consisted of the following: December 31, 2021 Amortized Gross Gross Fair Money market mutual funds $ 13,147 $ — $ — $ 13,147 Total marketable securities designated as available-for-sale $ 13,147 $ — $ — $ 13,147 December 31, 2020 Amortized Gross Gross Fair Money market mutual funds $ 20,142 $ — $ — $ 20,142 United States treasuries 4,999 — — 4,999 Total marketable securities designated as available-for-sale $ 25,141 $ — $ — $ 25,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Inventories as of December 31, 2021 and 2020 include the costs of material, labor, and factory overhead. Components of inventories consist of the following: December 31, 2021 2020 Raw materials $ 15,772 $ 13,957 Work in process 4,035 3,996 Finished goods 4,833 6,721 $ 24,640 $ 24,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376</v>
      </c>
      <c r="C3" s="5" t="n">
        <v>12578</v>
      </c>
    </row>
    <row r="4">
      <c r="A4" s="4" t="inlineStr">
        <is>
          <t>Marketable securities</t>
        </is>
      </c>
      <c r="B4" s="6" t="n">
        <v>13147</v>
      </c>
      <c r="C4" s="6" t="n">
        <v>25141</v>
      </c>
    </row>
    <row r="5">
      <c r="A5" s="4" t="inlineStr">
        <is>
          <t>Accounts receivable, net of allowance for doubtful accounts of $1,636 and $1,596 as of December 31, 2021 &amp; December 31, 2020, respectively</t>
        </is>
      </c>
      <c r="B5" s="6" t="n">
        <v>33648</v>
      </c>
      <c r="C5" s="6" t="n">
        <v>33687</v>
      </c>
    </row>
    <row r="6">
      <c r="A6" s="4" t="inlineStr">
        <is>
          <t>Inventories, net</t>
        </is>
      </c>
      <c r="B6" s="6" t="n">
        <v>24640</v>
      </c>
      <c r="C6" s="6" t="n">
        <v>24674</v>
      </c>
    </row>
    <row r="7">
      <c r="A7" s="4" t="inlineStr">
        <is>
          <t>Prepaid expenses and other current assets</t>
        </is>
      </c>
      <c r="B7" s="6" t="n">
        <v>3789</v>
      </c>
      <c r="C7" s="6" t="n">
        <v>3894</v>
      </c>
    </row>
    <row r="8">
      <c r="A8" s="4" t="inlineStr">
        <is>
          <t>Current contract assets</t>
        </is>
      </c>
      <c r="B8" s="6" t="n">
        <v>1230</v>
      </c>
      <c r="C8" s="6" t="n">
        <v>1086</v>
      </c>
    </row>
    <row r="9">
      <c r="A9" s="4" t="inlineStr">
        <is>
          <t>Total current assets</t>
        </is>
      </c>
      <c r="B9" s="6" t="n">
        <v>87830</v>
      </c>
      <c r="C9" s="6" t="n">
        <v>101060</v>
      </c>
    </row>
    <row r="10">
      <c r="A10" s="4" t="inlineStr">
        <is>
          <t>Property and equipment, net</t>
        </is>
      </c>
      <c r="B10" s="6" t="n">
        <v>60114</v>
      </c>
      <c r="C10" s="6" t="n">
        <v>56273</v>
      </c>
    </row>
    <row r="11">
      <c r="A11" s="4" t="inlineStr">
        <is>
          <t>Intangible assets, net</t>
        </is>
      </c>
      <c r="B11" s="6" t="n">
        <v>1287</v>
      </c>
      <c r="C11" s="6" t="n">
        <v>2254</v>
      </c>
    </row>
    <row r="12">
      <c r="A12" s="4" t="inlineStr">
        <is>
          <t>Goodwill</t>
        </is>
      </c>
      <c r="B12" s="6" t="n">
        <v>6570</v>
      </c>
      <c r="C12" s="6" t="n">
        <v>6592</v>
      </c>
    </row>
    <row r="13">
      <c r="A13" s="4" t="inlineStr">
        <is>
          <t>Right of use assets</t>
        </is>
      </c>
      <c r="B13" s="6" t="n">
        <v>3055</v>
      </c>
      <c r="C13" s="6" t="n">
        <v>6893</v>
      </c>
    </row>
    <row r="14">
      <c r="A14" s="4" t="inlineStr">
        <is>
          <t>Other non-current assets</t>
        </is>
      </c>
      <c r="B14" s="6" t="n">
        <v>6778</v>
      </c>
      <c r="C14" s="6" t="n">
        <v>7785</v>
      </c>
    </row>
    <row r="15">
      <c r="A15" s="4" t="inlineStr">
        <is>
          <t>Non-current contract assets</t>
        </is>
      </c>
      <c r="B15" s="6" t="n">
        <v>3104</v>
      </c>
      <c r="C15" s="6" t="n">
        <v>2661</v>
      </c>
    </row>
    <row r="16">
      <c r="A16" s="4" t="inlineStr">
        <is>
          <t>Deferred income tax asset</t>
        </is>
      </c>
      <c r="B16" s="6" t="n">
        <v>56</v>
      </c>
      <c r="C16" s="6" t="n">
        <v>73</v>
      </c>
    </row>
    <row r="17">
      <c r="A17" s="4" t="inlineStr">
        <is>
          <t>Total assets</t>
        </is>
      </c>
      <c r="B17" s="6" t="n">
        <v>168794</v>
      </c>
      <c r="C17" s="6" t="n">
        <v>183591</v>
      </c>
    </row>
    <row r="18">
      <c r="A18" s="3" t="inlineStr">
        <is>
          <t>Current liabilities:</t>
        </is>
      </c>
    </row>
    <row r="19">
      <c r="A19" s="4" t="inlineStr">
        <is>
          <t>Accounts payable</t>
        </is>
      </c>
      <c r="B19" s="6" t="n">
        <v>11265</v>
      </c>
      <c r="C19" s="6" t="n">
        <v>11400</v>
      </c>
    </row>
    <row r="20">
      <c r="A20" s="4" t="inlineStr">
        <is>
          <t>Accrued compensation and employee-related expenses</t>
        </is>
      </c>
      <c r="B20" s="6" t="n">
        <v>7053</v>
      </c>
      <c r="C20" s="6" t="n">
        <v>7156</v>
      </c>
    </row>
    <row r="21">
      <c r="A21" s="4" t="inlineStr">
        <is>
          <t>Accrued other</t>
        </is>
      </c>
      <c r="B21" s="6" t="n">
        <v>7892</v>
      </c>
      <c r="C21" s="6" t="n">
        <v>6597</v>
      </c>
    </row>
    <row r="22">
      <c r="A22" s="4" t="inlineStr">
        <is>
          <t>Accrued product warranty costs</t>
        </is>
      </c>
      <c r="B22" s="6" t="n">
        <v>1179</v>
      </c>
      <c r="C22" s="6" t="n">
        <v>1812</v>
      </c>
    </row>
    <row r="23">
      <c r="A23" s="4" t="inlineStr">
        <is>
          <t>Current portion of long-term debt</t>
        </is>
      </c>
      <c r="B23" s="6" t="n">
        <v>0</v>
      </c>
      <c r="C23" s="6" t="n">
        <v>4992</v>
      </c>
    </row>
    <row r="24">
      <c r="A24" s="4" t="inlineStr">
        <is>
          <t>Contract liabilities</t>
        </is>
      </c>
      <c r="B24" s="6" t="n">
        <v>3989</v>
      </c>
      <c r="C24" s="6" t="n">
        <v>4445</v>
      </c>
    </row>
    <row r="25">
      <c r="A25" s="4" t="inlineStr">
        <is>
          <t>Less current installments of obligation under current-operating lease liabilities</t>
        </is>
      </c>
      <c r="B25" s="6" t="n">
        <v>1912</v>
      </c>
      <c r="C25" s="6" t="n">
        <v>3826</v>
      </c>
    </row>
    <row r="26">
      <c r="A26" s="4" t="inlineStr">
        <is>
          <t>Liability for uncertain tax positions</t>
        </is>
      </c>
      <c r="B26" s="6" t="n">
        <v>592</v>
      </c>
      <c r="C26" s="6" t="n">
        <v>560</v>
      </c>
    </row>
    <row r="27">
      <c r="A27" s="4" t="inlineStr">
        <is>
          <t>Total current liabilities</t>
        </is>
      </c>
      <c r="B27" s="6" t="n">
        <v>33882</v>
      </c>
      <c r="C27" s="6" t="n">
        <v>40788</v>
      </c>
    </row>
    <row r="28">
      <c r="A28" s="4" t="inlineStr">
        <is>
          <t>Other long-term liabilities</t>
        </is>
      </c>
      <c r="B28" s="6" t="n">
        <v>30</v>
      </c>
      <c r="C28" s="6" t="n">
        <v>674</v>
      </c>
    </row>
    <row r="29">
      <c r="A29" s="4" t="inlineStr">
        <is>
          <t>Obligations under long-term operating lease liabilities, excluding current installments</t>
        </is>
      </c>
      <c r="B29" s="6" t="n">
        <v>1224</v>
      </c>
      <c r="C29" s="6" t="n">
        <v>3204</v>
      </c>
    </row>
    <row r="30">
      <c r="A30" s="4" t="inlineStr">
        <is>
          <t>Long-term contract liabilities</t>
        </is>
      </c>
      <c r="B30" s="6" t="n">
        <v>4466</v>
      </c>
      <c r="C30" s="6" t="n">
        <v>4688</v>
      </c>
    </row>
    <row r="31">
      <c r="A31" s="4" t="inlineStr">
        <is>
          <t>Long-term debt, excluding current portion</t>
        </is>
      </c>
      <c r="B31" s="6" t="n">
        <v>0</v>
      </c>
      <c r="C31" s="6" t="n">
        <v>1935</v>
      </c>
    </row>
    <row r="32">
      <c r="A32" s="4" t="inlineStr">
        <is>
          <t>Deferred income tax liability</t>
        </is>
      </c>
      <c r="B32" s="6" t="n">
        <v>215</v>
      </c>
      <c r="C32" s="6" t="n">
        <v>418</v>
      </c>
    </row>
    <row r="33">
      <c r="A33" s="4" t="inlineStr">
        <is>
          <t>Total liabilities</t>
        </is>
      </c>
      <c r="B33" s="6" t="n">
        <v>39817</v>
      </c>
      <c r="C33" s="6" t="n">
        <v>51707</v>
      </c>
    </row>
    <row r="34">
      <c r="A34" s="4" t="inlineStr">
        <is>
          <t>Commitments and contingencies (Notes 1, 5, 6, 15 and 16)</t>
        </is>
      </c>
      <c r="B34" s="4" t="inlineStr">
        <is>
          <t xml:space="preserve"> </t>
        </is>
      </c>
      <c r="C34" s="4" t="inlineStr">
        <is>
          <t xml:space="preserve"> </t>
        </is>
      </c>
    </row>
    <row r="35">
      <c r="A35" s="3" t="inlineStr">
        <is>
          <t>Stockholders’ equity:</t>
        </is>
      </c>
    </row>
    <row r="36">
      <c r="A36" s="4" t="inlineStr">
        <is>
          <t>Preferred stock, $0.01 par value. Authorized 1,000,000 shares; none issued</t>
        </is>
      </c>
      <c r="B36" s="6" t="n">
        <v>0</v>
      </c>
      <c r="C36" s="6" t="n">
        <v>0</v>
      </c>
    </row>
    <row r="37">
      <c r="A37" s="4" t="inlineStr">
        <is>
          <t>Common stock, $0.01 par value. Authorized 30,000,000 shares, 20,342,695 and 19,862,534 shares issued at December 31, 2021 and December 31, 2020, respectively; and 18,910,001 and 18,429,840 shares outstanding at December 31, 2021 and December 31, 2020, respectively</t>
        </is>
      </c>
      <c r="B37" s="6" t="n">
        <v>203</v>
      </c>
      <c r="C37" s="6" t="n">
        <v>199</v>
      </c>
    </row>
    <row r="38">
      <c r="A38" s="4" t="inlineStr">
        <is>
          <t>Additional paid-in capital</t>
        </is>
      </c>
      <c r="B38" s="6" t="n">
        <v>156199</v>
      </c>
      <c r="C38" s="6" t="n">
        <v>149170</v>
      </c>
    </row>
    <row r="39">
      <c r="A39" s="4" t="inlineStr">
        <is>
          <t>Accumulated deficit</t>
        </is>
      </c>
      <c r="B39" s="6" t="n">
        <v>-12165</v>
      </c>
      <c r="C39" s="6" t="n">
        <v>-2402</v>
      </c>
    </row>
    <row r="40">
      <c r="A40" s="4" t="inlineStr">
        <is>
          <t>Accumulated other comprehensive loss</t>
        </is>
      </c>
      <c r="B40" s="6" t="n">
        <v>-3409</v>
      </c>
      <c r="C40" s="6" t="n">
        <v>-3232</v>
      </c>
    </row>
    <row r="41">
      <c r="A41" s="4" t="inlineStr">
        <is>
          <t>Total Stockholders equity before treasury stock adjustment</t>
        </is>
      </c>
      <c r="B41" s="6" t="n">
        <v>140828</v>
      </c>
      <c r="C41" s="6" t="n">
        <v>143735</v>
      </c>
    </row>
    <row r="42">
      <c r="A42" s="4" t="inlineStr">
        <is>
          <t>Less: treasury stock at cost, 1,432,694 shares as of December 31, 2021 and December 31, 2020</t>
        </is>
      </c>
      <c r="B42" s="6" t="n">
        <v>-11851</v>
      </c>
      <c r="C42" s="6" t="n">
        <v>-11851</v>
      </c>
    </row>
    <row r="43">
      <c r="A43" s="4" t="inlineStr">
        <is>
          <t>Total stockholders’ equity</t>
        </is>
      </c>
      <c r="B43" s="6" t="n">
        <v>128977</v>
      </c>
      <c r="C43" s="6" t="n">
        <v>131884</v>
      </c>
    </row>
    <row r="44">
      <c r="A44" s="4" t="inlineStr">
        <is>
          <t>Total liabilities and stockholders’ equity</t>
        </is>
      </c>
      <c r="B44" s="5" t="n">
        <v>168794</v>
      </c>
      <c r="C44" s="5" t="n">
        <v>183591</v>
      </c>
    </row>
    <row r="45">
      <c r="A45" s="4" t="inlineStr">
        <is>
          <t>Treasury Stock, Shares</t>
        </is>
      </c>
      <c r="B45" s="6" t="n">
        <v>1432694</v>
      </c>
      <c r="C45" s="6" t="n">
        <v>143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net, as of December 31, 2021 and 2020 consist of the following: December 31, 2021 2020 Land $ 3,828 $ 3,828 Building and improvements 24,271 24,197 Leasehold improvements 472 482 Revenue-generating assets 63,587 56,336 Machinery and equipment 16,790 15,536 Office and computer equipment 15,395 13,855 Motor vehicles 31 31 124,374 114,265 Less accumulated depreciation (64,260) (57,992) $ 60,114 $ 56,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Line of Credi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consists of the following: December 31, 2021 2020 PPP loan $ — $ 6,927 Total long-term debt — 6,927 Less amounts classified as current — 4,992 Long-term debt, excluding current portion $ — $ 1,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Liability and Other Commitments</t>
        </is>
      </c>
      <c r="B4" s="4" t="inlineStr">
        <is>
          <t>The following reflects future minimum payments under operating leases and other commitments that have initial or remaining non-cancelable terms at December 31, 2021: Years ending December 31, Commitments (a) 2022 $ 29,679 2023 28,190 2024 5,041 2025 44 2026 2 Total minimum payments $ 62,956 (a) Includes the future minimum lease payments for the Company's operating leases as seen in Note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Noncash Expense [Abstract]</t>
        </is>
      </c>
    </row>
    <row r="4">
      <c r="A4" s="4" t="inlineStr">
        <is>
          <t>Schedule of weighted-average assumptions used to value options as of their grant date</t>
        </is>
      </c>
      <c r="B4" s="4" t="inlineStr">
        <is>
          <t>The weighted-average assumptions used to value options as of their grant date were as follows: Year Ended 2021 2020 Risk-free interest rate 0.92 % 0.21 % Expected volatility 44.98 % 44.03 % Expected life (in years) 4.28 4.29 Dividend yield 0 % 0 %</t>
        </is>
      </c>
    </row>
    <row r="5">
      <c r="A5" s="4" t="inlineStr">
        <is>
          <t>Schedule of share-based compensation, stock options, activity</t>
        </is>
      </c>
      <c r="B5" s="4" t="inlineStr">
        <is>
          <t xml:space="preserve">The changes in outstanding stock options for the year ended December 31, 2021 and 2020 are as follows: Number of Options Weighted Average Weighted Average Aggregate Intrinsic Outstanding at December 31, 2020 2,034 $ 9.25 Granted 497 $ 12.68 Exercised (274) $ 9.86 Expired, canceled or forfeited (130) $ 9.96 Outstanding at December 31, 2021 2,127 $ 9.93 2.68 $ 931 Exercisable at December 31, 2021 858 $ 9.41 1.65 $ 453 Options vested or expected to vest at December 31, 2021 2,127 $ 9.93 2.68 $ 931 Number of Options Weighted Average Weighted Average Aggregate Intrinsic Outstanding at December 31, 2019 1,624 $ 9.86 Granted 654 $ 8.12 Exercised (110) $ 8.02 Expired, canceled or forfeited (134) $ 12.14 Outstanding at December 31, 2020 2,034 $ 9.25 3.21 $ 4,288 Exercisable at December 31, 2020 611 $ 9.83 2.19 $ 939 Options vested or expected to vest at December 31, 2020 2,034 $ 9.25 3.21 $ 4,288 </t>
        </is>
      </c>
    </row>
    <row r="6">
      <c r="A6" s="4" t="inlineStr">
        <is>
          <t>Schedule of share-based compensation, restricted stock and restricted stock units activity</t>
        </is>
      </c>
      <c r="B6" s="4" t="inlineStr">
        <is>
          <t xml:space="preserve">Restricted stock activity under the 2006 Plan and the 2016 Plan for 2021 is as follows: Number of Weighted- Outstanding at December 31, 2020, unvested 556 $ 8.90 Granted 217 12.23 Vested (247) 9.18 Forfeited (37) 9.46 Outstanding at December 31, 2021, unvested 489 $ 10.19 </t>
        </is>
      </c>
    </row>
    <row r="7">
      <c r="A7" s="4" t="inlineStr">
        <is>
          <t>Schedule of share-based compensation, activity</t>
        </is>
      </c>
      <c r="B7" s="4" t="inlineStr">
        <is>
          <t xml:space="preserve">The following presents stock-based compensation expense, including expense for the ESPP, in the Company's consolidated statements of operations for the years ended December 31, 2021 and 2020. 2021 2020 Cost of product sales $ 271 $ 165 Cost of service sales 10 — Research and development 644 593 Sales, marketing and support 898 682 General and administrative 2,286 2,022 $ 4,109 $ 3,462 </t>
        </is>
      </c>
    </row>
    <row r="8">
      <c r="A8" s="4" t="inlineStr">
        <is>
          <t>Schedule of Accumulated Other Comprehensive Income (Loss)</t>
        </is>
      </c>
      <c r="B8" s="4" t="inlineStr">
        <is>
          <t>The components of the Company’s comprehensive loss and the effect on earnings for the periods presented are detailed in the accompanying consolidated statements of comprehensive loss. Foreign Currency Translation Total Accumulated Other Comprehensive Loss Balance, December 31, 2019 $ (2,767) $ (2,767) Other comprehensive loss (465) (465) Net other comprehensive loss (465) (465) Balance, December 31, 2020 (3,232) (3,232) Other comprehensive loss (177) (177) Net other comprehensive loss (177) (177) Balance, December 31, 2021 $ (3,409) $ (3,4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benefit) expense for the years ended December 31, 2021 and 2020 attributable to loss from operations is presented below. Current Deferred Total Year ended December 31, 2021 Federal $ 27 $ — $ 27 State — — — Foreign 44 (179) (135) $ 71 $ (179) $ (108) Year ended December 31, 2020 Federal $ 240 $ — $ 240 State — — — Foreign 321 (387) (66) $ 561 $ (387) $ 174 </t>
        </is>
      </c>
    </row>
    <row r="5">
      <c r="A5" s="4" t="inlineStr">
        <is>
          <t>Schedule of Effective Income Tax Rate Reconciliation</t>
        </is>
      </c>
      <c r="B5" s="4" t="inlineStr">
        <is>
          <t xml:space="preserve">Actual income tax (benefit) expense differs from the “expected” income tax (benefit) expense computed by applying the United States Federal statutory income tax rate of 21% for both 2021 and 2020 to loss before tax (benefit) expense, as follows: Year Ended December 31, 2021 2020 Income tax benefit at Federal statutory income tax rate $ (2,073) $ (4,571) Increase (decrease) in income taxes resulting from: State income tax benefit, net of federal benefit (342) (600) State research and development, investment credits (137) (213) Non-deductible meals &amp; entertainment 1 22 Non-deductible stock compensation expense (194) 19 Non-deductible compensation under 162(m) 35 — Foreign tax rate differential 58 235 Federal research and development credits (607) (707) Uncertain tax positions 32 39 Provision to tax return adjustments 33 144 Change in valuation allowance 4,648 3,980 PPP loan forgiveness (1,455) — Impairment of goodwill and intangibles — 1,834 Prior period adjustments (117) — Other 10 (8) Income tax (benefit) expense $ (108) $ 174 </t>
        </is>
      </c>
    </row>
    <row r="6">
      <c r="A6" s="4" t="inlineStr">
        <is>
          <t>Schedule of Loss before Income Tax, Domestic and Foreign</t>
        </is>
      </c>
      <c r="B6" s="4" t="inlineStr">
        <is>
          <t>Loss before income tax (benefit) expense determined by tax jurisdiction, are as follows: Year Ended December 31, 2021 2020 United States $ (10,040) $ (11,862) Foreign 169 (9,904) Total $ (9,871) $ (21,766)</t>
        </is>
      </c>
    </row>
    <row r="7">
      <c r="A7" s="4" t="inlineStr">
        <is>
          <t>Schedule of Deferred Tax Assets and Liabilities</t>
        </is>
      </c>
      <c r="B7" s="4" t="inlineStr">
        <is>
          <t>Deferred tax assets and liabilities for the periods presented consisted of the following: December 31, 2021 2020 Deferred tax assets: Accounts receivable, due to allowance for doubtful accounts $ 373 $ 221 Inventories 1,211 1,209 Operating loss carry-forwards 5,784 2,744 Stock-based compensation expense 1,106 874 Property and equipment, due to difference in depreciation 1,978 841 Research and development tax credit carry-forwards 6,247 5,640 Foreign tax credit carry-forwards 2,345 2,345 State tax credit carry-forwards 3,975 3,838 Capitalized research and development 2,690 3,154 Warranty reserve 277 429 Accrued expenses 1,174 1,216 Lease liability 700 1,574 Gross deferred tax assets 27,860 24,085 Less valuation allowance (27,080) (22,432) Total deferred tax assets 780 1,653 Deferred tax liabilities: Purchased intangible assets (199) (384) Property and equipment, due to differences in depreciation (52) (50) Right of use asset (688) (1,564) Total deferred tax liabilities (939) (1,998) Net deferred tax liability $ (159) $ (345) Deferred income tax asset $ 56 $ 73 Deferred income tax liability $ (215) $ (418)</t>
        </is>
      </c>
    </row>
    <row r="8">
      <c r="A8" s="4" t="inlineStr">
        <is>
          <t>Summary of Positions for which Significant Change in Unrecognized Tax Benefits is Reasonably Possible</t>
        </is>
      </c>
      <c r="B8" s="4" t="inlineStr">
        <is>
          <t xml:space="preserve">The aggregate changes in the total gross amount of unrecognized tax benefits are as follows: Year Ended December 31, 2021 2020 Unrecognized tax benefits as of January 1 $ 1,771 $ 1,897 Gross decrease in unrecognized tax benefits - prior year tax positions (104) (105) Lapse of statute of limitations (14) (21) Unrecognized tax benefits as of December 31 $ 1,653 $ 1,7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table summarizes acquired intangible assets at December 31, 2021 and 2020, respectively: Gross Carrying Amount Accumulated Amortization Net Carrying Value December 31, 2021 Subscriber relationships $ 8,033 $ 6,746 $ 1,287 Distribution rights 315 315 — Internally developed software 446 446 — Proprietary content 153 153 — Intellectual property 2,284 2,284 — $ 11,231 $ 9,944 $ 1,287 December 31, 2020 Subscriber relationships $ 7,977 $ 5,958 $ 2,019 Distribution rights 311 76 235 Internally developed software 446 446 — Proprietary content 153 153 — Intellectual property 2,284 2,284 — $ 11,171 $ 8,917 $ 2,254 Intangible Asset Weighted Average Remaining Useful Life in Years Subscriber relationships 1.5 The changes in the carrying amount of intangible assets during the year ended December 31, 2021 is as follows: 2021 Balance at December 31, 2020 $ 2,254 Amortization expense (1,027) Intangibles assets acquired in asset acquisition 62 Foreign currency translation adjustment (2) Balance at December 31, 2021 $ 1,287 </t>
        </is>
      </c>
    </row>
    <row r="5">
      <c r="A5" s="4" t="inlineStr">
        <is>
          <t>Schedule of finite-lived intangible assets, future amortization expense</t>
        </is>
      </c>
      <c r="B5" s="4" t="inlineStr">
        <is>
          <t xml:space="preserve">Estimated future amortization expense for intangible assets recorded by the Company at December 31, 2021 is as follows: Years ending December 31, Amortization 2022 $ 782 2023 315 2024 60 2025 60 2026 60 Thereafter 10 Total amortization expense $ 1,287 </t>
        </is>
      </c>
    </row>
    <row r="6">
      <c r="A6" s="4" t="inlineStr">
        <is>
          <t>Schedule of goodwill</t>
        </is>
      </c>
      <c r="B6" s="4" t="inlineStr">
        <is>
          <t xml:space="preserve">The changes in the carrying amount of goodwill during the year ended December 31, 2021 is as follows: Goodwill Balance at December 31, 2020 $ 6,592 Foreign currency translation adjustment (22) Balance at December 31, 2021 $ 6,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ASC 606)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net sales from contracts with customers for the years ended December 31, 2021 and 2020: Year Ended 2021 2020 Mobile connectivity product, transferred at point in time $ 27,490 $ 25,140 Mobile connectivity product, transferred over time 2,522 2,723 Mobile connectivity service 103,899 91,590 Inertial navigation product 36,858 36,756 Inertial navigation service 998 2,524 Total net sales $ 171,767 $ 158,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porting segments</t>
        </is>
      </c>
      <c r="B4" s="4" t="inlineStr">
        <is>
          <t xml:space="preserve">Net sales and operating income (loss) for the Company's reporting segments and the Company's loss before income tax (benefit) expense for the years ended December 31, 2021 and 2020 were as follows: For the year ended December 31, 2021 2020 Net sales: Mobile connectivity $ 133,911 $ 119,453 Inertial navigation 37,856 39,280 Consolidated net sales $ 171,767 $ 158,733 Operating income (loss): Mobile connectivity (1) $ 2,749 $ (10,071) Inertial navigation 1,649 4,799 Subtotal 4,398 (5,272) Unallocated, net (22,344) (17,665) Loss from operations (17,946) (22,937) Net interest and other income 8,075 1,171 Loss before income tax (benefit) expense $ (9,871) $ (21,766) (1) Includes an impairment charge of $10,490 for the KVH Media Group reporting unit within the mobile connectivity segment for the year ended December 31, 2020. Depreciation expense and amortization expense for the Company's segments are presented in the table that follows for the periods presented: For the year ended December 31, 2021 2020 Depreciation expense: Mobile connectivity $ 11,322 $ 8,726 Inertial navigation 1,569 1,325 Unallocated 683 608 Total consolidated depreciation expense $ 13,574 $ 10,659 Amortization expense: Mobile connectivity $ 1,027 $ 1,004 Inertial navigation — — Unallocated — — Total consolidated amortization expense $ 1,027 $ 1,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Assets and liabilities measured at fair value are based the valuation techniques identified in the table below. The valuation techniques are: (a) Market approach—prices and other relevant information generated by market transactions involving identical or comparable assets. The following tables present financial assets and liabilities at December 31, 2021 and December 31, 2020 for which the Company measures fair value on a recurring basis, by level, within the fair value hierarchy: December 31, 2021 Total Level 1 Level 2 Level 3 Valuation Assets Money market mutual funds $ 13,147 $ 13,147 $ — $ — (a) December 31, 2020 Total Level 1 Level 2 Level 3 Valuation Assets Money market mutual funds $ 20,142 $ 20,142 $ — $ — (a) United States treasuries $ 4,999 $ 4,999 $ — $ —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minimum lease payments under operating leases</t>
        </is>
      </c>
      <c r="B4" s="4" t="inlineStr">
        <is>
          <t>Maturities of lease liabilities as of December 31, 2021 under operating leases having an initial or remaining non-cancelable term of one year or more are as follows: Years ending December 31, 2022 $ 2,033 2023 819 2024 428 2025 38 Total undiscounted lease payments $ 3,318 Less amount representing interest $ (182) Present value of operating lease liabilities $ 3,136 Less current installments of obligation under current-operating lease liabilities $ 1,912 Obligations under long-term operating lease liabilities, excluding current installments $ 1,224 Weighted-average remaining lease term - operating leases (years) 1.97 Weighted-average discount rate - operating leases 5.50 %</t>
        </is>
      </c>
    </row>
    <row r="5">
      <c r="A5" s="4" t="inlineStr">
        <is>
          <t>Schedule of future minimum capital lease payments</t>
        </is>
      </c>
      <c r="B5" s="4" t="inlineStr">
        <is>
          <t>The future undiscounted lease payments under this financing lease as of December 31, 2021 are: 2022 $ 264 2023 22 Total undiscounted lease payments $ 286 Less amount representing interest $ (3) Present value of financing lease liabilities $ 283 Less current installments of obligation under accrued other $ 261 Obligations under other long-term liabilities, excluding current installments $ 22 Weighted-average remaining lease term - finance leases (years) 1.17 Weighted-average discount rate - finance leases 1.53 %</t>
        </is>
      </c>
    </row>
    <row r="6">
      <c r="A6" s="4" t="inlineStr">
        <is>
          <t>Sales-type lease, future undiscounted cash flows</t>
        </is>
      </c>
      <c r="B6" s="4" t="inlineStr">
        <is>
          <t xml:space="preserve">The future undiscounted cash flows from these leases as of December 31, 2021 are: 2022 $ 4,589 2023 3,479 2024 2,540 2025 1,160 2026 340 Total undiscounted cash flows $ 12,108 Present value of lease payments $ 10,658 Difference between undiscounted cash flows and discounted cash flows $ 1,450 </t>
        </is>
      </c>
    </row>
    <row r="7">
      <c r="A7" s="4" t="inlineStr">
        <is>
          <t>Lessor, Operating Lease, Payment to be Received, Fiscal Year Maturity</t>
        </is>
      </c>
      <c r="B7" s="4" t="inlineStr">
        <is>
          <t xml:space="preserve">As of December 31, 2021, minimum future lease payments to be received on the operating leases are as follows: 2022 445 2023 444 2024 202 Total $ 1,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1636</v>
      </c>
      <c r="C3" s="5" t="n">
        <v>1596</v>
      </c>
    </row>
    <row r="4">
      <c r="A4" s="4" t="inlineStr">
        <is>
          <t>Property and equipment, accumulated depreciation</t>
        </is>
      </c>
      <c r="B4" s="6" t="n">
        <v>64260</v>
      </c>
      <c r="C4" s="6" t="n">
        <v>57992</v>
      </c>
    </row>
    <row r="5">
      <c r="A5" s="4" t="inlineStr">
        <is>
          <t>Intangible assets, accumulated amortization</t>
        </is>
      </c>
      <c r="B5" s="5" t="n">
        <v>9944</v>
      </c>
      <c r="C5" s="5" t="n">
        <v>8917</v>
      </c>
    </row>
    <row r="6">
      <c r="A6" s="4" t="inlineStr">
        <is>
          <t>Preferred stock, par value (in dollars per share)</t>
        </is>
      </c>
      <c r="B6" s="7" t="n">
        <v>0.01</v>
      </c>
      <c r="C6" s="7" t="n">
        <v>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Common stock, par value (in dollars per share)</t>
        </is>
      </c>
      <c r="B9" s="7" t="n">
        <v>0.01</v>
      </c>
      <c r="C9" s="7" t="n">
        <v>0.01</v>
      </c>
    </row>
    <row r="10">
      <c r="A10" s="4" t="inlineStr">
        <is>
          <t>Common stock, shares authorized (in shares)</t>
        </is>
      </c>
      <c r="B10" s="6" t="n">
        <v>30000000</v>
      </c>
      <c r="C10" s="6" t="n">
        <v>30000000</v>
      </c>
    </row>
    <row r="11">
      <c r="A11" s="4" t="inlineStr">
        <is>
          <t>Common stock, shares issued (in shares)</t>
        </is>
      </c>
      <c r="B11" s="6" t="n">
        <v>20342695</v>
      </c>
      <c r="C11" s="6" t="n">
        <v>18910001</v>
      </c>
    </row>
    <row r="12">
      <c r="A12" s="4" t="inlineStr">
        <is>
          <t>Common stock, shares outstanding (in shares)</t>
        </is>
      </c>
      <c r="B12" s="6" t="n">
        <v>19862534</v>
      </c>
      <c r="C12" s="6" t="n">
        <v>18429840</v>
      </c>
    </row>
    <row r="13">
      <c r="A13" s="4" t="inlineStr">
        <is>
          <t>Treasury stock, shares outstanding (in shares)</t>
        </is>
      </c>
      <c r="B13" s="6" t="n">
        <v>1432694</v>
      </c>
      <c r="C13" s="6" t="n">
        <v>1432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34" customWidth="1" min="5" max="5"/>
    <col width="27" customWidth="1" min="6" max="6"/>
    <col width="21" customWidth="1" min="7" max="7"/>
  </cols>
  <sheetData>
    <row r="1">
      <c r="A1" s="1" t="inlineStr">
        <is>
          <t>Summary of Significant Accounting Policies (Details) shares in Thousands</t>
        </is>
      </c>
      <c r="B1" s="2" t="inlineStr">
        <is>
          <t>Oct. 01, 2020USD ($)</t>
        </is>
      </c>
      <c r="C1" s="2" t="inlineStr">
        <is>
          <t>Sep. 30, 2021USD ($)</t>
        </is>
      </c>
      <c r="D1" s="2" t="inlineStr">
        <is>
          <t>Dec. 31, 2020USD ($)</t>
        </is>
      </c>
      <c r="E1" s="2" t="inlineStr">
        <is>
          <t>Dec. 31, 2021USD ($)segmentshares</t>
        </is>
      </c>
      <c r="F1" s="2" t="inlineStr">
        <is>
          <t>Dec. 31, 2020USD ($)shares</t>
        </is>
      </c>
      <c r="G1" s="2" t="inlineStr">
        <is>
          <t>Dec. 31, 2019USD ($)</t>
        </is>
      </c>
    </row>
    <row r="2">
      <c r="A2" s="3" t="inlineStr">
        <is>
          <t>Accounting Policies [Line Items]</t>
        </is>
      </c>
    </row>
    <row r="3">
      <c r="A3" s="4" t="inlineStr">
        <is>
          <t>PPP loan forgiveness</t>
        </is>
      </c>
      <c r="C3" s="5" t="n">
        <v>6979000</v>
      </c>
      <c r="E3" s="5" t="n">
        <v>6979000</v>
      </c>
      <c r="F3" s="5" t="n">
        <v>0</v>
      </c>
    </row>
    <row r="4">
      <c r="A4" s="4" t="inlineStr">
        <is>
          <t>Goodwill and intangible impairment charges</t>
        </is>
      </c>
      <c r="D4" s="5" t="n">
        <v>10490000</v>
      </c>
      <c r="E4" s="6" t="n">
        <v>0</v>
      </c>
      <c r="F4" s="6" t="n">
        <v>10490000</v>
      </c>
    </row>
    <row r="5">
      <c r="A5" s="4" t="inlineStr">
        <is>
          <t>Marketable securities</t>
        </is>
      </c>
      <c r="D5" s="6" t="n">
        <v>25141000</v>
      </c>
      <c r="E5" s="6" t="n">
        <v>13147000</v>
      </c>
      <c r="F5" s="6" t="n">
        <v>25141000</v>
      </c>
    </row>
    <row r="6">
      <c r="A6" s="4" t="inlineStr">
        <is>
          <t>Intangible asset impairment charge</t>
        </is>
      </c>
      <c r="E6" s="6" t="n">
        <v>0</v>
      </c>
      <c r="F6" s="6" t="n">
        <v>8732000</v>
      </c>
    </row>
    <row r="7">
      <c r="A7" s="4" t="inlineStr">
        <is>
          <t>Deferred tax liability, intangible asset</t>
        </is>
      </c>
      <c r="D7" s="6" t="n">
        <v>384000</v>
      </c>
      <c r="E7" s="6" t="n">
        <v>199000</v>
      </c>
      <c r="F7" s="6" t="n">
        <v>384000</v>
      </c>
    </row>
    <row r="8">
      <c r="A8" s="4" t="inlineStr">
        <is>
          <t>Goodwill, impairment loss</t>
        </is>
      </c>
      <c r="E8" s="6" t="n">
        <v>0</v>
      </c>
      <c r="F8" s="6" t="n">
        <v>1758000</v>
      </c>
    </row>
    <row r="9">
      <c r="A9" s="4" t="inlineStr">
        <is>
          <t>Product warranty accrual</t>
        </is>
      </c>
      <c r="D9" s="5" t="n">
        <v>1812000</v>
      </c>
      <c r="E9" s="6" t="n">
        <v>1179000</v>
      </c>
      <c r="F9" s="6" t="n">
        <v>1812000</v>
      </c>
      <c r="G9" s="5" t="n">
        <v>2194000</v>
      </c>
    </row>
    <row r="10">
      <c r="A10" s="4" t="inlineStr">
        <is>
          <t>Advertising expense</t>
        </is>
      </c>
      <c r="E10" s="6" t="n">
        <v>1259000</v>
      </c>
      <c r="F10" s="6" t="n">
        <v>1285000</v>
      </c>
    </row>
    <row r="11">
      <c r="A11" s="4" t="inlineStr">
        <is>
          <t>Foreign currency exchange (gain) loss</t>
        </is>
      </c>
      <c r="E11" s="5" t="n">
        <v>3000</v>
      </c>
      <c r="F11" s="5" t="n">
        <v>48000</v>
      </c>
    </row>
    <row r="12">
      <c r="A12" s="4" t="inlineStr">
        <is>
          <t>Antidilutive securities (in shares) | shares</t>
        </is>
      </c>
      <c r="E12" s="6" t="n">
        <v>747</v>
      </c>
      <c r="F12" s="6" t="n">
        <v>1566</v>
      </c>
    </row>
    <row r="13">
      <c r="A13" s="4" t="inlineStr">
        <is>
          <t>Number of operating segments | segment</t>
        </is>
      </c>
      <c r="E13" s="6" t="n">
        <v>2</v>
      </c>
    </row>
    <row r="14">
      <c r="A14" s="4" t="inlineStr">
        <is>
          <t>Mobile Broadband Reporting Unit</t>
        </is>
      </c>
    </row>
    <row r="15">
      <c r="A15" s="3" t="inlineStr">
        <is>
          <t>Accounting Policies [Line Items]</t>
        </is>
      </c>
    </row>
    <row r="16">
      <c r="A16" s="4" t="inlineStr">
        <is>
          <t>Reporting unit, percent fair value in excess of carrying value</t>
        </is>
      </c>
      <c r="B16" s="4" t="inlineStr">
        <is>
          <t>18.00%</t>
        </is>
      </c>
    </row>
    <row r="17">
      <c r="A17" s="4" t="inlineStr">
        <is>
          <t>KVH Media Group Reporting Unit</t>
        </is>
      </c>
    </row>
    <row r="18">
      <c r="A18" s="3" t="inlineStr">
        <is>
          <t>Accounting Policies [Line Items]</t>
        </is>
      </c>
    </row>
    <row r="19">
      <c r="A19" s="4" t="inlineStr">
        <is>
          <t>Intangible asset impairment charge</t>
        </is>
      </c>
      <c r="B19" s="5" t="n">
        <v>1758000</v>
      </c>
      <c r="F19" s="5" t="n">
        <v>1758000</v>
      </c>
    </row>
    <row r="20">
      <c r="A20" s="4" t="inlineStr">
        <is>
          <t>Fair value reporting unit</t>
        </is>
      </c>
      <c r="B20" s="6" t="n">
        <v>10156000</v>
      </c>
    </row>
    <row r="21">
      <c r="A21" s="4" t="inlineStr">
        <is>
          <t>Deferred tax liability, intangible asset</t>
        </is>
      </c>
      <c r="B21" s="6" t="n">
        <v>334000</v>
      </c>
    </row>
    <row r="22">
      <c r="A22" s="4" t="inlineStr">
        <is>
          <t>Goodwill, impairment loss</t>
        </is>
      </c>
      <c r="B22" s="5" t="n">
        <v>8732000</v>
      </c>
      <c r="F22" s="5" t="n">
        <v>8732000</v>
      </c>
    </row>
    <row r="23">
      <c r="A23" s="4" t="inlineStr">
        <is>
          <t>Revenue-generating assets</t>
        </is>
      </c>
    </row>
    <row r="24">
      <c r="A24" s="3" t="inlineStr">
        <is>
          <t>Accounting Policies [Line Items]</t>
        </is>
      </c>
    </row>
    <row r="25">
      <c r="A25" s="4" t="inlineStr">
        <is>
          <t>Useful lives</t>
        </is>
      </c>
      <c r="E25" s="4" t="inlineStr">
        <is>
          <t>5 years</t>
        </is>
      </c>
    </row>
    <row r="26">
      <c r="A26" s="4" t="inlineStr">
        <is>
          <t>Motor vehicles</t>
        </is>
      </c>
    </row>
    <row r="27">
      <c r="A27" s="3" t="inlineStr">
        <is>
          <t>Accounting Policies [Line Items]</t>
        </is>
      </c>
    </row>
    <row r="28">
      <c r="A28" s="4" t="inlineStr">
        <is>
          <t>Useful lives</t>
        </is>
      </c>
      <c r="E28" s="4" t="inlineStr">
        <is>
          <t>5 years</t>
        </is>
      </c>
    </row>
    <row r="29">
      <c r="A29" s="4" t="inlineStr">
        <is>
          <t>Minimum</t>
        </is>
      </c>
    </row>
    <row r="30">
      <c r="A30" s="3" t="inlineStr">
        <is>
          <t>Accounting Policies [Line Items]</t>
        </is>
      </c>
    </row>
    <row r="31">
      <c r="A31" s="4" t="inlineStr">
        <is>
          <t>Limited product warranty period</t>
        </is>
      </c>
      <c r="E31" s="4" t="inlineStr">
        <is>
          <t>1 year</t>
        </is>
      </c>
    </row>
    <row r="32">
      <c r="A32" s="4" t="inlineStr">
        <is>
          <t>Minimum | Building and improvements</t>
        </is>
      </c>
    </row>
    <row r="33">
      <c r="A33" s="3" t="inlineStr">
        <is>
          <t>Accounting Policies [Line Items]</t>
        </is>
      </c>
    </row>
    <row r="34">
      <c r="A34" s="4" t="inlineStr">
        <is>
          <t>Useful lives</t>
        </is>
      </c>
      <c r="E34" s="4" t="inlineStr">
        <is>
          <t>5 years</t>
        </is>
      </c>
    </row>
    <row r="35">
      <c r="A35" s="4" t="inlineStr">
        <is>
          <t>Minimum | Machinery, satellite hubs and equipment</t>
        </is>
      </c>
    </row>
    <row r="36">
      <c r="A36" s="3" t="inlineStr">
        <is>
          <t>Accounting Policies [Line Items]</t>
        </is>
      </c>
    </row>
    <row r="37">
      <c r="A37" s="4" t="inlineStr">
        <is>
          <t>Useful lives</t>
        </is>
      </c>
      <c r="E37" s="4" t="inlineStr">
        <is>
          <t>4 years</t>
        </is>
      </c>
    </row>
    <row r="38">
      <c r="A38" s="4" t="inlineStr">
        <is>
          <t>Minimum | Office and computer equipment</t>
        </is>
      </c>
    </row>
    <row r="39">
      <c r="A39" s="3" t="inlineStr">
        <is>
          <t>Accounting Policies [Line Items]</t>
        </is>
      </c>
    </row>
    <row r="40">
      <c r="A40" s="4" t="inlineStr">
        <is>
          <t>Useful lives</t>
        </is>
      </c>
      <c r="E40" s="4" t="inlineStr">
        <is>
          <t>3 years</t>
        </is>
      </c>
    </row>
    <row r="41">
      <c r="A41" s="4" t="inlineStr">
        <is>
          <t>Maximum</t>
        </is>
      </c>
    </row>
    <row r="42">
      <c r="A42" s="3" t="inlineStr">
        <is>
          <t>Accounting Policies [Line Items]</t>
        </is>
      </c>
    </row>
    <row r="43">
      <c r="A43" s="4" t="inlineStr">
        <is>
          <t>Limited product warranty period</t>
        </is>
      </c>
      <c r="E43" s="4" t="inlineStr">
        <is>
          <t>2 years</t>
        </is>
      </c>
    </row>
    <row r="44">
      <c r="A44" s="4" t="inlineStr">
        <is>
          <t>Maximum | Building and improvements</t>
        </is>
      </c>
    </row>
    <row r="45">
      <c r="A45" s="3" t="inlineStr">
        <is>
          <t>Accounting Policies [Line Items]</t>
        </is>
      </c>
    </row>
    <row r="46">
      <c r="A46" s="4" t="inlineStr">
        <is>
          <t>Useful lives</t>
        </is>
      </c>
      <c r="E46" s="4" t="inlineStr">
        <is>
          <t>40 years</t>
        </is>
      </c>
    </row>
    <row r="47">
      <c r="A47" s="4" t="inlineStr">
        <is>
          <t>Maximum | Machinery, satellite hubs and equipment</t>
        </is>
      </c>
    </row>
    <row r="48">
      <c r="A48" s="3" t="inlineStr">
        <is>
          <t>Accounting Policies [Line Items]</t>
        </is>
      </c>
    </row>
    <row r="49">
      <c r="A49" s="4" t="inlineStr">
        <is>
          <t>Useful lives</t>
        </is>
      </c>
      <c r="E49" s="4" t="inlineStr">
        <is>
          <t>10 years</t>
        </is>
      </c>
    </row>
    <row r="50">
      <c r="A50" s="4" t="inlineStr">
        <is>
          <t>Maximum | Office and computer equipment</t>
        </is>
      </c>
    </row>
    <row r="51">
      <c r="A51" s="3" t="inlineStr">
        <is>
          <t>Accounting Policies [Line Items]</t>
        </is>
      </c>
    </row>
    <row r="52">
      <c r="A52" s="4" t="inlineStr">
        <is>
          <t>Useful lives</t>
        </is>
      </c>
      <c r="E52"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Rollforward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5" t="n">
        <v>1596</v>
      </c>
      <c r="C4" s="5" t="n">
        <v>1589</v>
      </c>
    </row>
    <row r="5">
      <c r="A5" s="4" t="inlineStr">
        <is>
          <t>Additions (subtractions)</t>
        </is>
      </c>
      <c r="B5" s="6" t="n">
        <v>530</v>
      </c>
      <c r="C5" s="6" t="n">
        <v>333</v>
      </c>
    </row>
    <row r="6">
      <c r="A6" s="4" t="inlineStr">
        <is>
          <t>Deductions (write-offs/recoveries) from reserve</t>
        </is>
      </c>
      <c r="B6" s="6" t="n">
        <v>-490</v>
      </c>
      <c r="C6" s="6" t="n">
        <v>-326</v>
      </c>
    </row>
    <row r="7">
      <c r="A7" s="4" t="inlineStr">
        <is>
          <t>Ending balance</t>
        </is>
      </c>
      <c r="B7" s="5" t="n">
        <v>1636</v>
      </c>
      <c r="C7" s="5" t="n">
        <v>15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Thousands</t>
        </is>
      </c>
      <c r="B1" s="2" t="inlineStr">
        <is>
          <t>12 Months Ended</t>
        </is>
      </c>
    </row>
    <row r="2">
      <c r="B2" s="2" t="inlineStr">
        <is>
          <t>Dec. 31, 2021</t>
        </is>
      </c>
      <c r="C2" s="2" t="inlineStr">
        <is>
          <t>Dec. 31, 2020</t>
        </is>
      </c>
    </row>
    <row r="3">
      <c r="A3" s="3" t="inlineStr">
        <is>
          <t>Summary of product warranty activity</t>
        </is>
      </c>
    </row>
    <row r="4">
      <c r="A4" s="4" t="inlineStr">
        <is>
          <t>Beginning balance</t>
        </is>
      </c>
      <c r="B4" s="5" t="n">
        <v>1812</v>
      </c>
      <c r="C4" s="5" t="n">
        <v>2194</v>
      </c>
    </row>
    <row r="5">
      <c r="A5" s="4" t="inlineStr">
        <is>
          <t>Charges to expense</t>
        </is>
      </c>
      <c r="B5" s="6" t="n">
        <v>457</v>
      </c>
      <c r="C5" s="6" t="n">
        <v>1091</v>
      </c>
    </row>
    <row r="6">
      <c r="A6" s="4" t="inlineStr">
        <is>
          <t>Costs incurred</t>
        </is>
      </c>
      <c r="B6" s="6" t="n">
        <v>-1090</v>
      </c>
      <c r="C6" s="6" t="n">
        <v>-1473</v>
      </c>
    </row>
    <row r="7">
      <c r="A7" s="4" t="inlineStr">
        <is>
          <t>Ending balance</t>
        </is>
      </c>
      <c r="B7" s="5" t="n">
        <v>1179</v>
      </c>
      <c r="C7" s="5" t="n">
        <v>18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 $ in Thousands</t>
        </is>
      </c>
      <c r="B1" s="2" t="inlineStr">
        <is>
          <t>12 Months Ended</t>
        </is>
      </c>
    </row>
    <row r="2">
      <c r="B2" s="2" t="inlineStr">
        <is>
          <t>Dec. 31, 2021</t>
        </is>
      </c>
      <c r="C2" s="2" t="inlineStr">
        <is>
          <t>Dec. 31, 2020</t>
        </is>
      </c>
    </row>
    <row r="3">
      <c r="A3" s="3" t="inlineStr">
        <is>
          <t>Research and Development</t>
        </is>
      </c>
    </row>
    <row r="4">
      <c r="A4" s="4" t="inlineStr">
        <is>
          <t>Customer-funded service sales</t>
        </is>
      </c>
      <c r="B4" s="5" t="n">
        <v>363</v>
      </c>
      <c r="C4" s="5" t="n">
        <v>2043</v>
      </c>
    </row>
    <row r="5">
      <c r="A5" s="4" t="inlineStr">
        <is>
          <t>Customer-funded costs included in costs of service sales</t>
        </is>
      </c>
      <c r="B5" s="5" t="n">
        <v>803</v>
      </c>
      <c r="C5" s="5" t="n">
        <v>29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Shares Outstanding (Details) - shares shares in Thousands</t>
        </is>
      </c>
      <c r="B1" s="2" t="inlineStr">
        <is>
          <t>12 Months Ended</t>
        </is>
      </c>
    </row>
    <row r="2">
      <c r="B2" s="2" t="inlineStr">
        <is>
          <t>Dec. 31, 2021</t>
        </is>
      </c>
      <c r="C2" s="2" t="inlineStr">
        <is>
          <t>Dec. 31, 2020</t>
        </is>
      </c>
    </row>
    <row r="3">
      <c r="A3" s="3" t="inlineStr">
        <is>
          <t>Accounting Policies [Abstract]</t>
        </is>
      </c>
    </row>
    <row r="4">
      <c r="A4" s="4" t="inlineStr">
        <is>
          <t>Weighted average number of shares outstanding - basic (in shares)</t>
        </is>
      </c>
      <c r="B4" s="6" t="n">
        <v>18217</v>
      </c>
      <c r="C4" s="6" t="n">
        <v>17669</v>
      </c>
    </row>
    <row r="5">
      <c r="A5" s="4" t="inlineStr">
        <is>
          <t>Dilutive common shares issuable in connection with stock plans (in shares)</t>
        </is>
      </c>
      <c r="B5" s="6" t="n">
        <v>0</v>
      </c>
      <c r="C5" s="6" t="n">
        <v>0</v>
      </c>
    </row>
    <row r="6">
      <c r="A6" s="4" t="inlineStr">
        <is>
          <t>Weighted average number of shares outstanding - diluted (in shares)</t>
        </is>
      </c>
      <c r="B6" s="6" t="n">
        <v>18217</v>
      </c>
      <c r="C6" s="6" t="n">
        <v>176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13147</v>
      </c>
      <c r="C3" s="5" t="n">
        <v>25141</v>
      </c>
    </row>
    <row r="4">
      <c r="A4" s="4" t="inlineStr">
        <is>
          <t>Gross Unrealized Gains</t>
        </is>
      </c>
      <c r="B4" s="6" t="n">
        <v>0</v>
      </c>
      <c r="C4" s="6" t="n">
        <v>0</v>
      </c>
    </row>
    <row r="5">
      <c r="A5" s="4" t="inlineStr">
        <is>
          <t>Gross Unrealized Losses</t>
        </is>
      </c>
      <c r="B5" s="6" t="n">
        <v>0</v>
      </c>
      <c r="C5" s="6" t="n">
        <v>0</v>
      </c>
    </row>
    <row r="6">
      <c r="A6" s="4" t="inlineStr">
        <is>
          <t>Fair Value</t>
        </is>
      </c>
      <c r="B6" s="6" t="n">
        <v>13147</v>
      </c>
      <c r="C6" s="6" t="n">
        <v>25141</v>
      </c>
    </row>
    <row r="7">
      <c r="A7" s="4" t="inlineStr">
        <is>
          <t>Money market mutual funds</t>
        </is>
      </c>
    </row>
    <row r="8">
      <c r="A8" s="3" t="inlineStr">
        <is>
          <t>Debt Securities, Available-for-sale [Line Items]</t>
        </is>
      </c>
    </row>
    <row r="9">
      <c r="A9" s="4" t="inlineStr">
        <is>
          <t>Amortized Cost</t>
        </is>
      </c>
      <c r="B9" s="6" t="n">
        <v>13147</v>
      </c>
      <c r="C9" s="6" t="n">
        <v>20142</v>
      </c>
    </row>
    <row r="10">
      <c r="A10" s="4" t="inlineStr">
        <is>
          <t>Gross Unrealized Gains</t>
        </is>
      </c>
      <c r="B10" s="6" t="n">
        <v>0</v>
      </c>
      <c r="C10" s="6" t="n">
        <v>0</v>
      </c>
    </row>
    <row r="11">
      <c r="A11" s="4" t="inlineStr">
        <is>
          <t>Gross Unrealized Losses</t>
        </is>
      </c>
      <c r="B11" s="6" t="n">
        <v>0</v>
      </c>
      <c r="C11" s="6" t="n">
        <v>0</v>
      </c>
    </row>
    <row r="12">
      <c r="A12" s="4" t="inlineStr">
        <is>
          <t>Fair Value</t>
        </is>
      </c>
      <c r="B12" s="5" t="n">
        <v>13147</v>
      </c>
      <c r="C12" s="6" t="n">
        <v>20142</v>
      </c>
    </row>
    <row r="13">
      <c r="A13" s="4" t="inlineStr">
        <is>
          <t>United States treasuries</t>
        </is>
      </c>
    </row>
    <row r="14">
      <c r="A14" s="3" t="inlineStr">
        <is>
          <t>Debt Securities, Available-for-sale [Line Items]</t>
        </is>
      </c>
    </row>
    <row r="15">
      <c r="A15" s="4" t="inlineStr">
        <is>
          <t>Amortized Cost</t>
        </is>
      </c>
      <c r="C15" s="6" t="n">
        <v>4999</v>
      </c>
    </row>
    <row r="16">
      <c r="A16" s="4" t="inlineStr">
        <is>
          <t>Gross Unrealized Gains</t>
        </is>
      </c>
      <c r="C16" s="6" t="n">
        <v>0</v>
      </c>
    </row>
    <row r="17">
      <c r="A17" s="4" t="inlineStr">
        <is>
          <t>Gross Unrealized Losses</t>
        </is>
      </c>
      <c r="C17" s="6" t="n">
        <v>0</v>
      </c>
    </row>
    <row r="18">
      <c r="A18" s="4" t="inlineStr">
        <is>
          <t>Fair Value</t>
        </is>
      </c>
      <c r="C18" s="5" t="n">
        <v>4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arketable Securities - Maturity Schedule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Interest income from cash equivalents and marketable securities</t>
        </is>
      </c>
      <c r="B4" s="5" t="n">
        <v>6</v>
      </c>
      <c r="C4" s="5" t="n">
        <v>1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Components of inventories</t>
        </is>
      </c>
    </row>
    <row r="3">
      <c r="A3" s="4" t="inlineStr">
        <is>
          <t>Raw materials</t>
        </is>
      </c>
      <c r="B3" s="5" t="n">
        <v>15772</v>
      </c>
      <c r="C3" s="5" t="n">
        <v>13957</v>
      </c>
    </row>
    <row r="4">
      <c r="A4" s="4" t="inlineStr">
        <is>
          <t>Work in process</t>
        </is>
      </c>
      <c r="B4" s="6" t="n">
        <v>4035</v>
      </c>
      <c r="C4" s="6" t="n">
        <v>3996</v>
      </c>
    </row>
    <row r="5">
      <c r="A5" s="4" t="inlineStr">
        <is>
          <t>Finished goods</t>
        </is>
      </c>
      <c r="B5" s="6" t="n">
        <v>4833</v>
      </c>
      <c r="C5" s="6" t="n">
        <v>6721</v>
      </c>
    </row>
    <row r="6">
      <c r="A6" s="4" t="inlineStr">
        <is>
          <t>Inventories</t>
        </is>
      </c>
      <c r="B6" s="5" t="n">
        <v>24640</v>
      </c>
      <c r="C6" s="5" t="n">
        <v>246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124374</v>
      </c>
      <c r="C4" s="5" t="n">
        <v>114265</v>
      </c>
    </row>
    <row r="5">
      <c r="A5" s="4" t="inlineStr">
        <is>
          <t>Less accumulated depreciation</t>
        </is>
      </c>
      <c r="B5" s="6" t="n">
        <v>-64260</v>
      </c>
      <c r="C5" s="6" t="n">
        <v>-57992</v>
      </c>
    </row>
    <row r="6">
      <c r="A6" s="4" t="inlineStr">
        <is>
          <t>Property and equipment, net</t>
        </is>
      </c>
      <c r="B6" s="6" t="n">
        <v>60114</v>
      </c>
      <c r="C6" s="6" t="n">
        <v>56273</v>
      </c>
    </row>
    <row r="7">
      <c r="A7" s="4" t="inlineStr">
        <is>
          <t>Depreciation</t>
        </is>
      </c>
      <c r="B7" s="6" t="n">
        <v>13574</v>
      </c>
      <c r="C7" s="6" t="n">
        <v>10659</v>
      </c>
    </row>
    <row r="8">
      <c r="A8" s="4" t="inlineStr">
        <is>
          <t>Land</t>
        </is>
      </c>
    </row>
    <row r="9">
      <c r="A9" s="3" t="inlineStr">
        <is>
          <t>Property, Plant and Equipment [Line Items]</t>
        </is>
      </c>
    </row>
    <row r="10">
      <c r="A10" s="4" t="inlineStr">
        <is>
          <t>Property and equipment, gross</t>
        </is>
      </c>
      <c r="B10" s="6" t="n">
        <v>3828</v>
      </c>
      <c r="C10" s="6" t="n">
        <v>3828</v>
      </c>
    </row>
    <row r="11">
      <c r="A11" s="4" t="inlineStr">
        <is>
          <t>Building and improvements</t>
        </is>
      </c>
    </row>
    <row r="12">
      <c r="A12" s="3" t="inlineStr">
        <is>
          <t>Property, Plant and Equipment [Line Items]</t>
        </is>
      </c>
    </row>
    <row r="13">
      <c r="A13" s="4" t="inlineStr">
        <is>
          <t>Property and equipment, gross</t>
        </is>
      </c>
      <c r="B13" s="6" t="n">
        <v>24271</v>
      </c>
      <c r="C13" s="6" t="n">
        <v>24197</v>
      </c>
    </row>
    <row r="14">
      <c r="A14" s="4" t="inlineStr">
        <is>
          <t>Leasehold improvements</t>
        </is>
      </c>
    </row>
    <row r="15">
      <c r="A15" s="3" t="inlineStr">
        <is>
          <t>Property, Plant and Equipment [Line Items]</t>
        </is>
      </c>
    </row>
    <row r="16">
      <c r="A16" s="4" t="inlineStr">
        <is>
          <t>Property and equipment, gross</t>
        </is>
      </c>
      <c r="B16" s="6" t="n">
        <v>472</v>
      </c>
      <c r="C16" s="6" t="n">
        <v>482</v>
      </c>
    </row>
    <row r="17">
      <c r="A17" s="4" t="inlineStr">
        <is>
          <t>Revenue-generating assets</t>
        </is>
      </c>
    </row>
    <row r="18">
      <c r="A18" s="3" t="inlineStr">
        <is>
          <t>Property, Plant and Equipment [Line Items]</t>
        </is>
      </c>
    </row>
    <row r="19">
      <c r="A19" s="4" t="inlineStr">
        <is>
          <t>Property and equipment, gross</t>
        </is>
      </c>
      <c r="B19" s="6" t="n">
        <v>63587</v>
      </c>
      <c r="C19" s="6" t="n">
        <v>56336</v>
      </c>
    </row>
    <row r="20">
      <c r="A20" s="4" t="inlineStr">
        <is>
          <t>Machinery and equipment</t>
        </is>
      </c>
    </row>
    <row r="21">
      <c r="A21" s="3" t="inlineStr">
        <is>
          <t>Property, Plant and Equipment [Line Items]</t>
        </is>
      </c>
    </row>
    <row r="22">
      <c r="A22" s="4" t="inlineStr">
        <is>
          <t>Property and equipment, gross</t>
        </is>
      </c>
      <c r="B22" s="6" t="n">
        <v>16790</v>
      </c>
      <c r="C22" s="6" t="n">
        <v>15536</v>
      </c>
    </row>
    <row r="23">
      <c r="A23" s="4" t="inlineStr">
        <is>
          <t>Office and computer equipment</t>
        </is>
      </c>
    </row>
    <row r="24">
      <c r="A24" s="3" t="inlineStr">
        <is>
          <t>Property, Plant and Equipment [Line Items]</t>
        </is>
      </c>
    </row>
    <row r="25">
      <c r="A25" s="4" t="inlineStr">
        <is>
          <t>Property and equipment, gross</t>
        </is>
      </c>
      <c r="B25" s="6" t="n">
        <v>15395</v>
      </c>
      <c r="C25" s="6" t="n">
        <v>13855</v>
      </c>
    </row>
    <row r="26">
      <c r="A26" s="4" t="inlineStr">
        <is>
          <t>Motor vehicles</t>
        </is>
      </c>
    </row>
    <row r="27">
      <c r="A27" s="3" t="inlineStr">
        <is>
          <t>Property, Plant and Equipment [Line Items]</t>
        </is>
      </c>
    </row>
    <row r="28">
      <c r="A28" s="4" t="inlineStr">
        <is>
          <t>Property and equipment, gross</t>
        </is>
      </c>
      <c r="B28" s="5" t="n">
        <v>31</v>
      </c>
      <c r="C28" s="5" t="n">
        <v>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and Line of Credit - Schedule of Long-Term debt (Details) - USD ($) $ in Thousands</t>
        </is>
      </c>
      <c r="B1" s="2" t="inlineStr">
        <is>
          <t>Dec. 31, 2021</t>
        </is>
      </c>
      <c r="C1" s="2" t="inlineStr">
        <is>
          <t>Dec. 31, 2020</t>
        </is>
      </c>
      <c r="D1" s="2" t="inlineStr">
        <is>
          <t>May 31, 2020</t>
        </is>
      </c>
    </row>
    <row r="2">
      <c r="A2" s="3" t="inlineStr">
        <is>
          <t>Debt Instrument [Line Items]</t>
        </is>
      </c>
    </row>
    <row r="3">
      <c r="A3" s="4" t="inlineStr">
        <is>
          <t>Total long-term debt</t>
        </is>
      </c>
      <c r="B3" s="5" t="n">
        <v>0</v>
      </c>
      <c r="C3" s="5" t="n">
        <v>6927</v>
      </c>
    </row>
    <row r="4">
      <c r="A4" s="4" t="inlineStr">
        <is>
          <t>Less amounts classified as current</t>
        </is>
      </c>
      <c r="B4" s="6" t="n">
        <v>0</v>
      </c>
      <c r="C4" s="6" t="n">
        <v>4992</v>
      </c>
    </row>
    <row r="5">
      <c r="A5" s="4" t="inlineStr">
        <is>
          <t>Long-term debt, excluding current portion</t>
        </is>
      </c>
      <c r="B5" s="6" t="n">
        <v>0</v>
      </c>
      <c r="C5" s="6" t="n">
        <v>1935</v>
      </c>
    </row>
    <row r="6">
      <c r="A6" s="4" t="inlineStr">
        <is>
          <t>PPP Loan</t>
        </is>
      </c>
    </row>
    <row r="7">
      <c r="A7" s="3" t="inlineStr">
        <is>
          <t>Debt Instrument [Line Items]</t>
        </is>
      </c>
    </row>
    <row r="8">
      <c r="A8" s="4" t="inlineStr">
        <is>
          <t>Total long-term debt</t>
        </is>
      </c>
      <c r="B8" s="5" t="n">
        <v>0</v>
      </c>
      <c r="C8" s="5" t="n">
        <v>6927</v>
      </c>
      <c r="D8" s="5" t="n">
        <v>69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Sales:</t>
        </is>
      </c>
    </row>
    <row r="4">
      <c r="A4" s="4" t="inlineStr">
        <is>
          <t>Net sales</t>
        </is>
      </c>
      <c r="B4" s="5" t="n">
        <v>171767</v>
      </c>
      <c r="C4" s="5" t="n">
        <v>158733</v>
      </c>
    </row>
    <row r="5">
      <c r="A5" s="3" t="inlineStr">
        <is>
          <t>Costs and expenses:</t>
        </is>
      </c>
    </row>
    <row r="6">
      <c r="A6" s="4" t="inlineStr">
        <is>
          <t>Research and development</t>
        </is>
      </c>
      <c r="B6" s="6" t="n">
        <v>17766</v>
      </c>
      <c r="C6" s="6" t="n">
        <v>15799</v>
      </c>
    </row>
    <row r="7">
      <c r="A7" s="4" t="inlineStr">
        <is>
          <t>Sales, marketing and support</t>
        </is>
      </c>
      <c r="B7" s="6" t="n">
        <v>31181</v>
      </c>
      <c r="C7" s="6" t="n">
        <v>29811</v>
      </c>
    </row>
    <row r="8">
      <c r="A8" s="4" t="inlineStr">
        <is>
          <t>General and administrative</t>
        </is>
      </c>
      <c r="B8" s="6" t="n">
        <v>28794</v>
      </c>
      <c r="C8" s="6" t="n">
        <v>24445</v>
      </c>
    </row>
    <row r="9">
      <c r="A9" s="4" t="inlineStr">
        <is>
          <t>Goodwill impairment charge</t>
        </is>
      </c>
      <c r="B9" s="6" t="n">
        <v>0</v>
      </c>
      <c r="C9" s="6" t="n">
        <v>1758</v>
      </c>
    </row>
    <row r="10">
      <c r="A10" s="4" t="inlineStr">
        <is>
          <t>Intangible asset impairment charge</t>
        </is>
      </c>
      <c r="B10" s="6" t="n">
        <v>0</v>
      </c>
      <c r="C10" s="6" t="n">
        <v>8732</v>
      </c>
    </row>
    <row r="11">
      <c r="A11" s="4" t="inlineStr">
        <is>
          <t>Total costs and expenses</t>
        </is>
      </c>
      <c r="B11" s="6" t="n">
        <v>189713</v>
      </c>
      <c r="C11" s="6" t="n">
        <v>181670</v>
      </c>
    </row>
    <row r="12">
      <c r="A12" s="4" t="inlineStr">
        <is>
          <t>Loss from operations</t>
        </is>
      </c>
      <c r="B12" s="6" t="n">
        <v>-17946</v>
      </c>
      <c r="C12" s="6" t="n">
        <v>-22937</v>
      </c>
    </row>
    <row r="13">
      <c r="A13" s="4" t="inlineStr">
        <is>
          <t>Interest income</t>
        </is>
      </c>
      <c r="B13" s="6" t="n">
        <v>886</v>
      </c>
      <c r="C13" s="6" t="n">
        <v>996</v>
      </c>
    </row>
    <row r="14">
      <c r="A14" s="4" t="inlineStr">
        <is>
          <t>Interest expense</t>
        </is>
      </c>
      <c r="B14" s="6" t="n">
        <v>56</v>
      </c>
      <c r="C14" s="6" t="n">
        <v>18</v>
      </c>
    </row>
    <row r="15">
      <c r="A15" s="4" t="inlineStr">
        <is>
          <t>Other income, net</t>
        </is>
      </c>
      <c r="B15" s="6" t="n">
        <v>7245</v>
      </c>
      <c r="C15" s="6" t="n">
        <v>193</v>
      </c>
    </row>
    <row r="16">
      <c r="A16" s="4" t="inlineStr">
        <is>
          <t>Loss before income tax (benefit) expense</t>
        </is>
      </c>
      <c r="B16" s="6" t="n">
        <v>-9871</v>
      </c>
      <c r="C16" s="6" t="n">
        <v>-21766</v>
      </c>
    </row>
    <row r="17">
      <c r="A17" s="4" t="inlineStr">
        <is>
          <t>Income tax (benefit) expense</t>
        </is>
      </c>
      <c r="B17" s="6" t="n">
        <v>-108</v>
      </c>
      <c r="C17" s="6" t="n">
        <v>174</v>
      </c>
    </row>
    <row r="18">
      <c r="A18" s="4" t="inlineStr">
        <is>
          <t>Net loss</t>
        </is>
      </c>
      <c r="B18" s="5" t="n">
        <v>-9763</v>
      </c>
      <c r="C18" s="5" t="n">
        <v>-21940</v>
      </c>
    </row>
    <row r="19">
      <c r="A19" s="3" t="inlineStr">
        <is>
          <t>Net loss per common share</t>
        </is>
      </c>
    </row>
    <row r="20">
      <c r="A20" s="4" t="inlineStr">
        <is>
          <t>Basic (in dollars per share)</t>
        </is>
      </c>
      <c r="B20" s="7" t="n">
        <v>-0.54</v>
      </c>
      <c r="C20" s="7" t="n">
        <v>-1.24</v>
      </c>
    </row>
    <row r="21">
      <c r="A21" s="4" t="inlineStr">
        <is>
          <t>Diluted (in dollars per share)</t>
        </is>
      </c>
      <c r="B21" s="7" t="n">
        <v>-0.54</v>
      </c>
      <c r="C21" s="7" t="n">
        <v>-1.24</v>
      </c>
    </row>
    <row r="22">
      <c r="A22" s="3" t="inlineStr">
        <is>
          <t>Weighted average number of shares outstanding:</t>
        </is>
      </c>
    </row>
    <row r="23">
      <c r="A23" s="4" t="inlineStr">
        <is>
          <t>Weighted average number of shares outstanding - basic (in shares)</t>
        </is>
      </c>
      <c r="B23" s="6" t="n">
        <v>18217</v>
      </c>
      <c r="C23" s="6" t="n">
        <v>17669</v>
      </c>
    </row>
    <row r="24">
      <c r="A24" s="4" t="inlineStr">
        <is>
          <t>Weighted average number of shares outstanding - diluted (in shares)</t>
        </is>
      </c>
      <c r="B24" s="6" t="n">
        <v>18217</v>
      </c>
      <c r="C24" s="6" t="n">
        <v>17669</v>
      </c>
    </row>
    <row r="25">
      <c r="A25" s="4" t="inlineStr">
        <is>
          <t>Product</t>
        </is>
      </c>
    </row>
    <row r="26">
      <c r="A26" s="3" t="inlineStr">
        <is>
          <t>Sales:</t>
        </is>
      </c>
    </row>
    <row r="27">
      <c r="A27" s="4" t="inlineStr">
        <is>
          <t>Net sales</t>
        </is>
      </c>
      <c r="B27" s="5" t="n">
        <v>66870</v>
      </c>
      <c r="C27" s="5" t="n">
        <v>64619</v>
      </c>
    </row>
    <row r="28">
      <c r="A28" s="3" t="inlineStr">
        <is>
          <t>Costs and expenses:</t>
        </is>
      </c>
    </row>
    <row r="29">
      <c r="A29" s="4" t="inlineStr">
        <is>
          <t>Cost of product and service sales</t>
        </is>
      </c>
      <c r="B29" s="6" t="n">
        <v>46810</v>
      </c>
      <c r="C29" s="6" t="n">
        <v>41608</v>
      </c>
    </row>
    <row r="30">
      <c r="A30" s="4" t="inlineStr">
        <is>
          <t>Service</t>
        </is>
      </c>
    </row>
    <row r="31">
      <c r="A31" s="3" t="inlineStr">
        <is>
          <t>Sales:</t>
        </is>
      </c>
    </row>
    <row r="32">
      <c r="A32" s="4" t="inlineStr">
        <is>
          <t>Net sales</t>
        </is>
      </c>
      <c r="B32" s="6" t="n">
        <v>104897</v>
      </c>
      <c r="C32" s="6" t="n">
        <v>94114</v>
      </c>
    </row>
    <row r="33">
      <c r="A33" s="3" t="inlineStr">
        <is>
          <t>Costs and expenses:</t>
        </is>
      </c>
    </row>
    <row r="34">
      <c r="A34" s="4" t="inlineStr">
        <is>
          <t>Cost of product and service sales</t>
        </is>
      </c>
      <c r="B34" s="5" t="n">
        <v>65162</v>
      </c>
      <c r="C34" s="5" t="n">
        <v>595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0" customWidth="1" min="7" max="7"/>
  </cols>
  <sheetData>
    <row r="1">
      <c r="A1" s="1" t="inlineStr">
        <is>
          <t>Debt and Line of Credit (Details)</t>
        </is>
      </c>
      <c r="B1" s="2" t="inlineStr">
        <is>
          <t>Oct. 29, 2021USD ($)</t>
        </is>
      </c>
      <c r="C1" s="2" t="inlineStr">
        <is>
          <t>Oct. 30, 2018USD ($)covenant</t>
        </is>
      </c>
      <c r="D1" s="2" t="inlineStr">
        <is>
          <t>Sep. 30, 2021USD ($)</t>
        </is>
      </c>
      <c r="E1" s="2" t="inlineStr">
        <is>
          <t>Dec. 31, 2021USD ($)</t>
        </is>
      </c>
      <c r="F1" s="2" t="inlineStr">
        <is>
          <t>Dec. 31, 2020USD ($)</t>
        </is>
      </c>
      <c r="G1" s="2" t="inlineStr">
        <is>
          <t>May 31, 2020USD ($)</t>
        </is>
      </c>
    </row>
    <row r="2">
      <c r="A2" s="3" t="inlineStr">
        <is>
          <t>Debt Instrument [Line Items]</t>
        </is>
      </c>
    </row>
    <row r="3">
      <c r="A3" s="4" t="inlineStr">
        <is>
          <t>Total long-term debt</t>
        </is>
      </c>
      <c r="E3" s="5" t="n">
        <v>0</v>
      </c>
      <c r="F3" s="5" t="n">
        <v>6927000</v>
      </c>
    </row>
    <row r="4">
      <c r="A4" s="4" t="inlineStr">
        <is>
          <t>PPP loan forgiveness</t>
        </is>
      </c>
      <c r="D4" s="5" t="n">
        <v>6979000</v>
      </c>
      <c r="E4" s="6" t="n">
        <v>6979000</v>
      </c>
      <c r="F4" s="6" t="n">
        <v>0</v>
      </c>
    </row>
    <row r="5">
      <c r="A5" s="4" t="inlineStr">
        <is>
          <t>PPP Loan</t>
        </is>
      </c>
    </row>
    <row r="6">
      <c r="A6" s="3" t="inlineStr">
        <is>
          <t>Debt Instrument [Line Items]</t>
        </is>
      </c>
    </row>
    <row r="7">
      <c r="A7" s="4" t="inlineStr">
        <is>
          <t>Total long-term debt</t>
        </is>
      </c>
      <c r="E7" s="6" t="n">
        <v>0</v>
      </c>
      <c r="F7" s="5" t="n">
        <v>6927000</v>
      </c>
      <c r="G7" s="5" t="n">
        <v>6927000</v>
      </c>
    </row>
    <row r="8">
      <c r="A8" s="4" t="inlineStr">
        <is>
          <t>Senior Credit Facility | Line of Credit | 2018 term notes</t>
        </is>
      </c>
    </row>
    <row r="9">
      <c r="A9" s="3" t="inlineStr">
        <is>
          <t>Debt Instrument [Line Items]</t>
        </is>
      </c>
    </row>
    <row r="10">
      <c r="A10" s="4" t="inlineStr">
        <is>
          <t>Term of debt instrument</t>
        </is>
      </c>
      <c r="C10" s="4" t="inlineStr">
        <is>
          <t>3 years</t>
        </is>
      </c>
    </row>
    <row r="11">
      <c r="A11" s="4" t="inlineStr">
        <is>
          <t>Senior Credit Facility | Line of Credit | Revolving loan agreement</t>
        </is>
      </c>
    </row>
    <row r="12">
      <c r="A12" s="3" t="inlineStr">
        <is>
          <t>Debt Instrument [Line Items]</t>
        </is>
      </c>
    </row>
    <row r="13">
      <c r="A13" s="4" t="inlineStr">
        <is>
          <t>Maximum borrowing capacity</t>
        </is>
      </c>
      <c r="B13" s="5" t="n">
        <v>15000</v>
      </c>
      <c r="C13" s="5" t="n">
        <v>20000000</v>
      </c>
      <c r="E13" s="6" t="n">
        <v>15000000</v>
      </c>
    </row>
    <row r="14">
      <c r="A14" s="4" t="inlineStr">
        <is>
          <t>Remaining balance available for borrowing</t>
        </is>
      </c>
      <c r="E14" s="5" t="n">
        <v>10900000</v>
      </c>
    </row>
    <row r="15">
      <c r="A15" s="4" t="inlineStr">
        <is>
          <t>Number of financial covenants | covenant</t>
        </is>
      </c>
      <c r="C15" s="6" t="n">
        <v>2</v>
      </c>
    </row>
    <row r="16">
      <c r="A16" s="4" t="inlineStr">
        <is>
          <t>Consolidated fixed charge coverage ratio</t>
        </is>
      </c>
      <c r="C16" s="8" t="n">
        <v>1.25</v>
      </c>
    </row>
    <row r="17">
      <c r="A17" s="4" t="inlineStr">
        <is>
          <t>Minimum trailing four quarter consolidated adjusted EBITDA</t>
        </is>
      </c>
      <c r="B17" s="5" t="n">
        <v>3000000</v>
      </c>
    </row>
    <row r="18">
      <c r="A18" s="4" t="inlineStr">
        <is>
          <t>Debt Covenant Period, One | Senior Credit Facility | Line of Credit | Revolving loan agreement</t>
        </is>
      </c>
    </row>
    <row r="19">
      <c r="A19" s="3" t="inlineStr">
        <is>
          <t>Debt Instrument [Line Items]</t>
        </is>
      </c>
    </row>
    <row r="20">
      <c r="A20" s="4" t="inlineStr">
        <is>
          <t>Consolidated leverage ratio</t>
        </is>
      </c>
      <c r="C20" s="8" t="n">
        <v>2.5</v>
      </c>
    </row>
    <row r="21">
      <c r="A21" s="4" t="inlineStr">
        <is>
          <t>Debt Covenant Period, Two | Senior Credit Facility | Line of Credit | Revolving loan agreement</t>
        </is>
      </c>
    </row>
    <row r="22">
      <c r="A22" s="3" t="inlineStr">
        <is>
          <t>Debt Instrument [Line Items]</t>
        </is>
      </c>
    </row>
    <row r="23">
      <c r="A23" s="4" t="inlineStr">
        <is>
          <t>Consolidated leverage ratio</t>
        </is>
      </c>
      <c r="C23"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Operating Lease Liabilities and Other Commitments (Details) $ in Thousands</t>
        </is>
      </c>
      <c r="B1" s="2" t="inlineStr">
        <is>
          <t>Dec. 31, 2021USD ($)</t>
        </is>
      </c>
    </row>
    <row r="2">
      <c r="A2" s="3" t="inlineStr">
        <is>
          <t>Commitments and Contingencies Disclosure [Abstract]</t>
        </is>
      </c>
    </row>
    <row r="3">
      <c r="A3" s="4" t="inlineStr">
        <is>
          <t>2022</t>
        </is>
      </c>
      <c r="B3" s="5" t="n">
        <v>29679</v>
      </c>
    </row>
    <row r="4">
      <c r="A4" s="4" t="inlineStr">
        <is>
          <t>2023</t>
        </is>
      </c>
      <c r="B4" s="6" t="n">
        <v>28190</v>
      </c>
    </row>
    <row r="5">
      <c r="A5" s="4" t="inlineStr">
        <is>
          <t>2024</t>
        </is>
      </c>
      <c r="B5" s="6" t="n">
        <v>5041</v>
      </c>
    </row>
    <row r="6">
      <c r="A6" s="4" t="inlineStr">
        <is>
          <t>2025</t>
        </is>
      </c>
      <c r="B6" s="6" t="n">
        <v>44</v>
      </c>
    </row>
    <row r="7">
      <c r="A7" s="4" t="inlineStr">
        <is>
          <t>2026</t>
        </is>
      </c>
      <c r="B7" s="6" t="n">
        <v>2</v>
      </c>
    </row>
    <row r="8">
      <c r="A8" s="4" t="inlineStr">
        <is>
          <t>Total minimum payments</t>
        </is>
      </c>
      <c r="B8" s="5" t="n">
        <v>62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 and Contingencies (Details) - USD ($) $ in Thousands</t>
        </is>
      </c>
      <c r="B1" s="2" t="inlineStr">
        <is>
          <t>12 Months Ended</t>
        </is>
      </c>
    </row>
    <row r="2">
      <c r="B2" s="2" t="inlineStr">
        <is>
          <t>Dec. 31, 2021</t>
        </is>
      </c>
      <c r="C2" s="2" t="inlineStr">
        <is>
          <t>Dec. 31, 2020</t>
        </is>
      </c>
    </row>
    <row r="3">
      <c r="A3" s="4" t="inlineStr">
        <is>
          <t>Purchase Commitment</t>
        </is>
      </c>
    </row>
    <row r="4">
      <c r="A4" s="3" t="inlineStr">
        <is>
          <t>Operating Leased Assets [Line Items]</t>
        </is>
      </c>
    </row>
    <row r="5">
      <c r="A5" s="4" t="inlineStr">
        <is>
          <t>Unconditional purchase order obligations</t>
        </is>
      </c>
      <c r="B5" s="5" t="n">
        <v>26371</v>
      </c>
    </row>
    <row r="6">
      <c r="A6" s="4" t="inlineStr">
        <is>
          <t>Facility</t>
        </is>
      </c>
    </row>
    <row r="7">
      <c r="A7" s="3" t="inlineStr">
        <is>
          <t>Operating Leased Assets [Line Items]</t>
        </is>
      </c>
    </row>
    <row r="8">
      <c r="A8" s="4" t="inlineStr">
        <is>
          <t>Operating lease rent</t>
        </is>
      </c>
      <c r="B8" s="6" t="n">
        <v>868</v>
      </c>
      <c r="C8" s="5" t="n">
        <v>875</v>
      </c>
    </row>
    <row r="9">
      <c r="A9" s="4" t="inlineStr">
        <is>
          <t>Satellite Capacity and Equipment</t>
        </is>
      </c>
    </row>
    <row r="10">
      <c r="A10" s="3" t="inlineStr">
        <is>
          <t>Operating Leased Assets [Line Items]</t>
        </is>
      </c>
    </row>
    <row r="11">
      <c r="A11" s="4" t="inlineStr">
        <is>
          <t>Operating lease rent</t>
        </is>
      </c>
      <c r="B11" s="5" t="n">
        <v>39216</v>
      </c>
      <c r="C11" s="5" t="n">
        <v>349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 USD ($) $ / shares in Units, $ in Thousands</t>
        </is>
      </c>
      <c r="B1" s="2" t="inlineStr">
        <is>
          <t>12 Months Ended</t>
        </is>
      </c>
    </row>
    <row r="2">
      <c r="B2" s="2" t="inlineStr">
        <is>
          <t>Dec. 31, 2021</t>
        </is>
      </c>
      <c r="C2" s="2" t="inlineStr">
        <is>
          <t>Dec. 31, 2020</t>
        </is>
      </c>
    </row>
    <row r="3">
      <c r="A3" s="3" t="inlineStr">
        <is>
          <t>Stock-Based Compensation (Textual) [Abstract]</t>
        </is>
      </c>
    </row>
    <row r="4">
      <c r="A4" s="4" t="inlineStr">
        <is>
          <t>Stock-based compensation expense</t>
        </is>
      </c>
      <c r="B4" s="5" t="n">
        <v>4109</v>
      </c>
      <c r="C4" s="5" t="n">
        <v>3462</v>
      </c>
    </row>
    <row r="5">
      <c r="A5" s="4" t="inlineStr">
        <is>
          <t>Number of shares authorized (in shares)</t>
        </is>
      </c>
      <c r="B5" s="6" t="n">
        <v>4800000</v>
      </c>
    </row>
    <row r="6">
      <c r="A6" s="4" t="inlineStr">
        <is>
          <t>Number of additional shares authorized (in shares)</t>
        </is>
      </c>
      <c r="B6" s="6" t="n">
        <v>1800000</v>
      </c>
    </row>
    <row r="7">
      <c r="A7" s="4" t="inlineStr">
        <is>
          <t>Stock options</t>
        </is>
      </c>
    </row>
    <row r="8">
      <c r="A8" s="3" t="inlineStr">
        <is>
          <t>Stock-Based Compensation (Textual) [Abstract]</t>
        </is>
      </c>
    </row>
    <row r="9">
      <c r="A9" s="4" t="inlineStr">
        <is>
          <t>Stock-based compensation expense</t>
        </is>
      </c>
      <c r="B9" s="5" t="n">
        <v>1740</v>
      </c>
      <c r="C9" s="5" t="n">
        <v>1401</v>
      </c>
    </row>
    <row r="10">
      <c r="A10" s="4" t="inlineStr">
        <is>
          <t>Stock award, vesting period</t>
        </is>
      </c>
      <c r="B10" s="4" t="inlineStr">
        <is>
          <t>4 years</t>
        </is>
      </c>
    </row>
    <row r="11">
      <c r="A11" s="4" t="inlineStr">
        <is>
          <t>Stock award, exercise period</t>
        </is>
      </c>
      <c r="B11" s="4" t="inlineStr">
        <is>
          <t>5 years</t>
        </is>
      </c>
    </row>
    <row r="12">
      <c r="A12" s="4" t="inlineStr">
        <is>
          <t>Awards other than options, decrease in number of shares reserved for issuance (in shares)</t>
        </is>
      </c>
      <c r="B12" s="6" t="n">
        <v>2</v>
      </c>
    </row>
    <row r="13">
      <c r="A13" s="4" t="inlineStr">
        <is>
          <t>Common stock, shares reserved for issuance (in shares)</t>
        </is>
      </c>
      <c r="B13" s="6" t="n">
        <v>14215000</v>
      </c>
    </row>
    <row r="14">
      <c r="A14" s="4" t="inlineStr">
        <is>
          <t>Number of shares available for future grants (in shares)</t>
        </is>
      </c>
      <c r="B14" s="6" t="n">
        <v>458000</v>
      </c>
    </row>
    <row r="15">
      <c r="A15" s="4" t="inlineStr">
        <is>
          <t>Dividend yield</t>
        </is>
      </c>
      <c r="B15" s="4" t="inlineStr">
        <is>
          <t>0.00%</t>
        </is>
      </c>
      <c r="C15" s="4" t="inlineStr">
        <is>
          <t>0.00%</t>
        </is>
      </c>
    </row>
    <row r="16">
      <c r="A16" s="4" t="inlineStr">
        <is>
          <t>Weighted-average fair value (in dollars per share)</t>
        </is>
      </c>
      <c r="B16" s="7" t="n">
        <v>4.7</v>
      </c>
      <c r="C16" s="7" t="n">
        <v>2.88</v>
      </c>
    </row>
    <row r="17">
      <c r="A17" s="4" t="inlineStr">
        <is>
          <t>Stock options, total intrinsic value of options exercised</t>
        </is>
      </c>
      <c r="B17" s="5" t="n">
        <v>914</v>
      </c>
      <c r="C17" s="5" t="n">
        <v>269</v>
      </c>
    </row>
    <row r="18">
      <c r="A18" s="4" t="inlineStr">
        <is>
          <t>Unrecognized compensation expense</t>
        </is>
      </c>
      <c r="B18" s="5" t="n">
        <v>3599</v>
      </c>
    </row>
    <row r="19">
      <c r="A19" s="4" t="inlineStr">
        <is>
          <t>Weighted-average period of recognition</t>
        </is>
      </c>
      <c r="B19" s="4" t="inlineStr">
        <is>
          <t>2 years 5 months 1 day</t>
        </is>
      </c>
    </row>
    <row r="20">
      <c r="A20" s="4" t="inlineStr">
        <is>
          <t>Cash received under stock option plans for exercises</t>
        </is>
      </c>
      <c r="B20" s="5" t="n">
        <v>2709</v>
      </c>
      <c r="C20" s="6" t="n">
        <v>880</v>
      </c>
    </row>
    <row r="21">
      <c r="A21" s="4" t="inlineStr">
        <is>
          <t>Restricted stock</t>
        </is>
      </c>
    </row>
    <row r="22">
      <c r="A22" s="3" t="inlineStr">
        <is>
          <t>Stock-Based Compensation (Textual) [Abstract]</t>
        </is>
      </c>
    </row>
    <row r="23">
      <c r="A23" s="4" t="inlineStr">
        <is>
          <t>Stock-based compensation expense</t>
        </is>
      </c>
      <c r="B23" s="5" t="n">
        <v>2313</v>
      </c>
      <c r="C23" s="5" t="n">
        <v>2013</v>
      </c>
    </row>
    <row r="24">
      <c r="A24" s="4" t="inlineStr">
        <is>
          <t>Stock award, vesting period</t>
        </is>
      </c>
      <c r="B24" s="4" t="inlineStr">
        <is>
          <t>4 years</t>
        </is>
      </c>
    </row>
    <row r="25">
      <c r="A25" s="4" t="inlineStr">
        <is>
          <t>Unrecognized compensation expense</t>
        </is>
      </c>
      <c r="B25" s="5" t="n">
        <v>3838</v>
      </c>
    </row>
    <row r="26">
      <c r="A26" s="4" t="inlineStr">
        <is>
          <t>Weighted-average period of recognition</t>
        </is>
      </c>
      <c r="B26" s="4" t="inlineStr">
        <is>
          <t>2 years 2 months 15 days</t>
        </is>
      </c>
    </row>
    <row r="27">
      <c r="A27" s="4" t="inlineStr">
        <is>
          <t>Granted (in shares)</t>
        </is>
      </c>
      <c r="B27" s="6" t="n">
        <v>217000</v>
      </c>
      <c r="C27" s="6" t="n">
        <v>317000</v>
      </c>
    </row>
    <row r="28">
      <c r="A28" s="4" t="inlineStr">
        <is>
          <t>Weighted-average grant-date fair value (in dollars per share)</t>
        </is>
      </c>
      <c r="B28" s="7" t="n">
        <v>12.23</v>
      </c>
      <c r="C28" s="7" t="n">
        <v>8.19</v>
      </c>
    </row>
    <row r="29">
      <c r="A29" s="4" t="inlineStr">
        <is>
          <t>Employee stock purchase plan</t>
        </is>
      </c>
    </row>
    <row r="30">
      <c r="A30" s="3" t="inlineStr">
        <is>
          <t>Stock-Based Compensation (Textual) [Abstract]</t>
        </is>
      </c>
    </row>
    <row r="31">
      <c r="A31" s="4" t="inlineStr">
        <is>
          <t>Stock-based compensation expense</t>
        </is>
      </c>
      <c r="B31" s="5" t="n">
        <v>56</v>
      </c>
      <c r="C31" s="5" t="n">
        <v>48</v>
      </c>
    </row>
    <row r="32">
      <c r="A32" s="4" t="inlineStr">
        <is>
          <t>Number of shares available for future grants (in shares)</t>
        </is>
      </c>
      <c r="B32" s="6" t="n">
        <v>821000</v>
      </c>
    </row>
    <row r="33">
      <c r="A33" s="4" t="inlineStr">
        <is>
          <t>Shares issued (in shares)</t>
        </is>
      </c>
      <c r="B33" s="6" t="n">
        <v>26000</v>
      </c>
      <c r="C33" s="6" t="n">
        <v>44000</v>
      </c>
    </row>
    <row r="34">
      <c r="A34" s="4" t="inlineStr">
        <is>
          <t>Employee stock purchase plan, discount percentage attributable to compensation expense</t>
        </is>
      </c>
      <c r="B34" s="4" t="inlineStr">
        <is>
          <t>15.00%</t>
        </is>
      </c>
    </row>
    <row r="35">
      <c r="A35" s="4" t="inlineStr">
        <is>
          <t>Cash received under the employee stock purchase plan</t>
        </is>
      </c>
      <c r="B35" s="5" t="n">
        <v>230</v>
      </c>
      <c r="C35" s="5" t="n">
        <v>336</v>
      </c>
    </row>
    <row r="36">
      <c r="A36" s="4" t="inlineStr">
        <is>
          <t>Employee stock purchase plan | Maximum</t>
        </is>
      </c>
    </row>
    <row r="37">
      <c r="A37" s="3" t="inlineStr">
        <is>
          <t>Stock-Based Compensation (Textual) [Abstract]</t>
        </is>
      </c>
    </row>
    <row r="38">
      <c r="A38" s="4" t="inlineStr">
        <is>
          <t>Employee election percentage of pre-tax compensation withheld to purchase Company's common stock shares</t>
        </is>
      </c>
      <c r="B38" s="4" t="inlineStr">
        <is>
          <t>6.00%</t>
        </is>
      </c>
    </row>
    <row r="39">
      <c r="A39" s="4" t="inlineStr">
        <is>
          <t>ESPP Plan | Stock options</t>
        </is>
      </c>
    </row>
    <row r="40">
      <c r="A40" s="3" t="inlineStr">
        <is>
          <t>Stock-Based Compensation (Textual) [Abstract]</t>
        </is>
      </c>
    </row>
    <row r="41">
      <c r="A41" s="4" t="inlineStr">
        <is>
          <t>Stock-based compensation expense</t>
        </is>
      </c>
      <c r="B41" s="5" t="n">
        <v>4053</v>
      </c>
      <c r="C41" s="5" t="n">
        <v>3414</v>
      </c>
    </row>
    <row r="42">
      <c r="A42" s="4" t="inlineStr">
        <is>
          <t>ESPP Plan | Employee stock purchase plan</t>
        </is>
      </c>
    </row>
    <row r="43">
      <c r="A43" s="3" t="inlineStr">
        <is>
          <t>Stock-Based Compensation (Textual) [Abstract]</t>
        </is>
      </c>
    </row>
    <row r="44">
      <c r="A44" s="4" t="inlineStr">
        <is>
          <t>Number of shares authorized (in shares)</t>
        </is>
      </c>
      <c r="B44" s="6" t="n">
        <v>1650000</v>
      </c>
    </row>
    <row r="45">
      <c r="A45" s="4" t="inlineStr">
        <is>
          <t>Percentage of Company's common stock share price</t>
        </is>
      </c>
      <c r="B45" s="4" t="inlineStr">
        <is>
          <t>8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eighted-Average Assumptions (Details) - Stock options</t>
        </is>
      </c>
      <c r="B1" s="2" t="inlineStr">
        <is>
          <t>12 Months Ended</t>
        </is>
      </c>
    </row>
    <row r="2">
      <c r="B2" s="2" t="inlineStr">
        <is>
          <t>Dec. 31, 2021</t>
        </is>
      </c>
      <c r="C2" s="2" t="inlineStr">
        <is>
          <t>Dec. 31, 2020</t>
        </is>
      </c>
    </row>
    <row r="3">
      <c r="A3" s="3" t="inlineStr">
        <is>
          <t>Schedule of weighted-average assumptions used to value options as of their grant date</t>
        </is>
      </c>
    </row>
    <row r="4">
      <c r="A4" s="4" t="inlineStr">
        <is>
          <t>Risk-free interest rate</t>
        </is>
      </c>
      <c r="B4" s="4" t="inlineStr">
        <is>
          <t>0.92%</t>
        </is>
      </c>
      <c r="C4" s="4" t="inlineStr">
        <is>
          <t>0.21%</t>
        </is>
      </c>
    </row>
    <row r="5">
      <c r="A5" s="4" t="inlineStr">
        <is>
          <t>Expected volatility</t>
        </is>
      </c>
      <c r="B5" s="4" t="inlineStr">
        <is>
          <t>44.98%</t>
        </is>
      </c>
      <c r="C5" s="4" t="inlineStr">
        <is>
          <t>44.03%</t>
        </is>
      </c>
    </row>
    <row r="6">
      <c r="A6" s="4" t="inlineStr">
        <is>
          <t>Expected life (in years)</t>
        </is>
      </c>
      <c r="B6" s="4" t="inlineStr">
        <is>
          <t>4 years 3 months 10 days</t>
        </is>
      </c>
      <c r="C6" s="4" t="inlineStr">
        <is>
          <t>4 years 3 months 14 day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tock Options Outstanding Rollforward (Details) - USD ($) $ / shares in Units, shares in Thousands, $ in Thousands</t>
        </is>
      </c>
      <c r="B1" s="2" t="inlineStr">
        <is>
          <t>12 Months Ended</t>
        </is>
      </c>
    </row>
    <row r="2">
      <c r="B2" s="2" t="inlineStr">
        <is>
          <t>Dec. 31, 2021</t>
        </is>
      </c>
      <c r="C2" s="2" t="inlineStr">
        <is>
          <t>Dec. 31, 2020</t>
        </is>
      </c>
    </row>
    <row r="3">
      <c r="A3" s="3" t="inlineStr">
        <is>
          <t>Number of Options</t>
        </is>
      </c>
    </row>
    <row r="4">
      <c r="A4" s="4" t="inlineStr">
        <is>
          <t>Outstanding at December 31 (in shares)</t>
        </is>
      </c>
      <c r="B4" s="6" t="n">
        <v>2034</v>
      </c>
      <c r="C4" s="6" t="n">
        <v>1624</v>
      </c>
    </row>
    <row r="5">
      <c r="A5" s="4" t="inlineStr">
        <is>
          <t>Granted (in shares)</t>
        </is>
      </c>
      <c r="B5" s="6" t="n">
        <v>497</v>
      </c>
      <c r="C5" s="6" t="n">
        <v>654</v>
      </c>
    </row>
    <row r="6">
      <c r="A6" s="4" t="inlineStr">
        <is>
          <t>Exercised (in shares)</t>
        </is>
      </c>
      <c r="B6" s="6" t="n">
        <v>-274</v>
      </c>
      <c r="C6" s="6" t="n">
        <v>-110</v>
      </c>
    </row>
    <row r="7">
      <c r="A7" s="4" t="inlineStr">
        <is>
          <t>Expired, canceled or forfeited (in shares)</t>
        </is>
      </c>
      <c r="B7" s="6" t="n">
        <v>-130</v>
      </c>
      <c r="C7" s="6" t="n">
        <v>-134</v>
      </c>
    </row>
    <row r="8">
      <c r="A8" s="4" t="inlineStr">
        <is>
          <t>Outstanding at December 31 (in shares)</t>
        </is>
      </c>
      <c r="B8" s="6" t="n">
        <v>2127</v>
      </c>
      <c r="C8" s="6" t="n">
        <v>2034</v>
      </c>
    </row>
    <row r="9">
      <c r="A9" s="4" t="inlineStr">
        <is>
          <t>Exercisable at December 31 (in shares)</t>
        </is>
      </c>
      <c r="B9" s="6" t="n">
        <v>858</v>
      </c>
      <c r="C9" s="6" t="n">
        <v>611</v>
      </c>
    </row>
    <row r="10">
      <c r="A10" s="4" t="inlineStr">
        <is>
          <t>Options vested or expected to vest, number of option (in shares)</t>
        </is>
      </c>
      <c r="B10" s="6" t="n">
        <v>2127</v>
      </c>
      <c r="C10" s="6" t="n">
        <v>2034</v>
      </c>
    </row>
    <row r="11">
      <c r="A11" s="3" t="inlineStr">
        <is>
          <t>Weighted Average Exercise Price</t>
        </is>
      </c>
    </row>
    <row r="12">
      <c r="A12" s="4" t="inlineStr">
        <is>
          <t>Outstanding at December 31 (in dollars per share)</t>
        </is>
      </c>
      <c r="B12" s="7" t="n">
        <v>9.25</v>
      </c>
      <c r="C12" s="7" t="n">
        <v>9.859999999999999</v>
      </c>
    </row>
    <row r="13">
      <c r="A13" s="4" t="inlineStr">
        <is>
          <t>Granted (in dollars per share)</t>
        </is>
      </c>
      <c r="B13" s="8" t="n">
        <v>12.68</v>
      </c>
      <c r="C13" s="8" t="n">
        <v>8.119999999999999</v>
      </c>
    </row>
    <row r="14">
      <c r="A14" s="4" t="inlineStr">
        <is>
          <t>Exercised (in dollars per share)</t>
        </is>
      </c>
      <c r="B14" s="8" t="n">
        <v>9.859999999999999</v>
      </c>
      <c r="C14" s="8" t="n">
        <v>8.02</v>
      </c>
    </row>
    <row r="15">
      <c r="A15" s="4" t="inlineStr">
        <is>
          <t>Expired, canceled or forfeited (in dollars per share)</t>
        </is>
      </c>
      <c r="B15" s="8" t="n">
        <v>9.960000000000001</v>
      </c>
      <c r="C15" s="8" t="n">
        <v>12.14</v>
      </c>
    </row>
    <row r="16">
      <c r="A16" s="4" t="inlineStr">
        <is>
          <t>Outstanding at December 31 (in dollars per share)</t>
        </is>
      </c>
      <c r="B16" s="8" t="n">
        <v>9.93</v>
      </c>
      <c r="C16" s="8" t="n">
        <v>9.25</v>
      </c>
    </row>
    <row r="17">
      <c r="A17" s="4" t="inlineStr">
        <is>
          <t>Exercisable at December 31 (in dollars per share)</t>
        </is>
      </c>
      <c r="B17" s="8" t="n">
        <v>9.41</v>
      </c>
      <c r="C17" s="8" t="n">
        <v>9.83</v>
      </c>
    </row>
    <row r="18">
      <c r="A18" s="4" t="inlineStr">
        <is>
          <t>Options vested or expected to vest, weighted average exercise price (in shares)</t>
        </is>
      </c>
      <c r="B18" s="7" t="n">
        <v>9.93</v>
      </c>
      <c r="C18" s="7" t="n">
        <v>9.25</v>
      </c>
    </row>
    <row r="19">
      <c r="A19" s="3" t="inlineStr">
        <is>
          <t>Share-based Compensation Arrangement by Share-based Payment Award, Options, Additional Disclosures [Abstract]</t>
        </is>
      </c>
    </row>
    <row r="20">
      <c r="A20" s="4" t="inlineStr">
        <is>
          <t>Stock options, Outstanding, Weighted Average Remaining Contractual Life</t>
        </is>
      </c>
      <c r="B20" s="4" t="inlineStr">
        <is>
          <t>2 years 8 months 4 days</t>
        </is>
      </c>
      <c r="C20" s="4" t="inlineStr">
        <is>
          <t>3 years 2 months 15 days</t>
        </is>
      </c>
    </row>
    <row r="21">
      <c r="A21" s="4" t="inlineStr">
        <is>
          <t>Options vested or expected to vest, Weighted Average Remaining Contractual Life</t>
        </is>
      </c>
      <c r="B21" s="4" t="inlineStr">
        <is>
          <t>2 years 8 months 4 days</t>
        </is>
      </c>
      <c r="C21" s="4" t="inlineStr">
        <is>
          <t>3 years 2 months 15 days</t>
        </is>
      </c>
    </row>
    <row r="22">
      <c r="A22" s="4" t="inlineStr">
        <is>
          <t>Stock options, Exercisable, Weighted Average Remaining Contractual Life</t>
        </is>
      </c>
      <c r="B22" s="4" t="inlineStr">
        <is>
          <t>1 year 7 months 24 days</t>
        </is>
      </c>
      <c r="C22" s="4" t="inlineStr">
        <is>
          <t>2 years 2 months 8 days</t>
        </is>
      </c>
    </row>
    <row r="23">
      <c r="A23" s="4" t="inlineStr">
        <is>
          <t>Stock options, Outstanding, Aggregate Intrinsic Value</t>
        </is>
      </c>
      <c r="B23" s="5" t="n">
        <v>931</v>
      </c>
      <c r="C23" s="5" t="n">
        <v>4288</v>
      </c>
    </row>
    <row r="24">
      <c r="A24" s="4" t="inlineStr">
        <is>
          <t>Stock options, Exercisable, Aggregate Intrinsic Value</t>
        </is>
      </c>
      <c r="B24" s="6" t="n">
        <v>453</v>
      </c>
      <c r="C24" s="6" t="n">
        <v>939</v>
      </c>
    </row>
    <row r="25">
      <c r="A25" s="4" t="inlineStr">
        <is>
          <t>Options vested or expected to vest, Aggregate Intrinsic Value</t>
        </is>
      </c>
      <c r="B25" s="5" t="n">
        <v>931</v>
      </c>
      <c r="C25" s="5" t="n">
        <v>42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Outstanding Rollforward (Details) - Restricted stock - $ / shares shares in Thousands</t>
        </is>
      </c>
      <c r="B1" s="2" t="inlineStr">
        <is>
          <t>12 Months Ended</t>
        </is>
      </c>
    </row>
    <row r="2">
      <c r="B2" s="2" t="inlineStr">
        <is>
          <t>Dec. 31, 2021</t>
        </is>
      </c>
      <c r="C2" s="2" t="inlineStr">
        <is>
          <t>Dec. 31, 2020</t>
        </is>
      </c>
    </row>
    <row r="3">
      <c r="A3" s="3" t="inlineStr">
        <is>
          <t>Number of Shares</t>
        </is>
      </c>
    </row>
    <row r="4">
      <c r="A4" s="4" t="inlineStr">
        <is>
          <t>Outstanding at December 31, unvested (in shares)</t>
        </is>
      </c>
      <c r="B4" s="6" t="n">
        <v>556</v>
      </c>
    </row>
    <row r="5">
      <c r="A5" s="4" t="inlineStr">
        <is>
          <t>Granted (in shares)</t>
        </is>
      </c>
      <c r="B5" s="6" t="n">
        <v>217</v>
      </c>
      <c r="C5" s="6" t="n">
        <v>317</v>
      </c>
    </row>
    <row r="6">
      <c r="A6" s="4" t="inlineStr">
        <is>
          <t>Vested (in shares)</t>
        </is>
      </c>
      <c r="B6" s="6" t="n">
        <v>-247</v>
      </c>
    </row>
    <row r="7">
      <c r="A7" s="4" t="inlineStr">
        <is>
          <t>Forfeited (in shares)</t>
        </is>
      </c>
      <c r="B7" s="6" t="n">
        <v>-37</v>
      </c>
    </row>
    <row r="8">
      <c r="A8" s="4" t="inlineStr">
        <is>
          <t>Outstanding at December 31, unvested (in shares)</t>
        </is>
      </c>
      <c r="B8" s="6" t="n">
        <v>489</v>
      </c>
      <c r="C8" s="6" t="n">
        <v>556</v>
      </c>
    </row>
    <row r="9">
      <c r="A9" s="3" t="inlineStr">
        <is>
          <t>Weighted- average grant date fair value</t>
        </is>
      </c>
    </row>
    <row r="10">
      <c r="A10" s="4" t="inlineStr">
        <is>
          <t>Outstanding at December 31, unvested (in dollars per share)</t>
        </is>
      </c>
      <c r="B10" s="7" t="n">
        <v>8.9</v>
      </c>
    </row>
    <row r="11">
      <c r="A11" s="4" t="inlineStr">
        <is>
          <t>Granted (in dollars per share)</t>
        </is>
      </c>
      <c r="B11" s="8" t="n">
        <v>12.23</v>
      </c>
      <c r="C11" s="7" t="n">
        <v>8.19</v>
      </c>
    </row>
    <row r="12">
      <c r="A12" s="4" t="inlineStr">
        <is>
          <t>Vested (in dollars per share)</t>
        </is>
      </c>
      <c r="B12" s="8" t="n">
        <v>9.18</v>
      </c>
    </row>
    <row r="13">
      <c r="A13" s="4" t="inlineStr">
        <is>
          <t>Forfeited (in dollars per share)</t>
        </is>
      </c>
      <c r="B13" s="8" t="n">
        <v>9.460000000000001</v>
      </c>
    </row>
    <row r="14">
      <c r="A14" s="4" t="inlineStr">
        <is>
          <t>Outstanding at December 31, unvested (in dollars per share)</t>
        </is>
      </c>
      <c r="B14" s="7" t="n">
        <v>10.19</v>
      </c>
      <c r="C14" s="7" t="n">
        <v>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based compensation expense</t>
        </is>
      </c>
      <c r="B4" s="5" t="n">
        <v>4109</v>
      </c>
      <c r="C4" s="5" t="n">
        <v>3462</v>
      </c>
    </row>
    <row r="5">
      <c r="A5" s="4" t="inlineStr">
        <is>
          <t>Cost of product sales</t>
        </is>
      </c>
    </row>
    <row r="6">
      <c r="A6" s="3" t="inlineStr">
        <is>
          <t>Share-based Compensation Arrangement by Share-based Payment Award, Compensation Cost [Line Items]</t>
        </is>
      </c>
    </row>
    <row r="7">
      <c r="A7" s="4" t="inlineStr">
        <is>
          <t>Stock-based compensation expense</t>
        </is>
      </c>
      <c r="B7" s="6" t="n">
        <v>271</v>
      </c>
      <c r="C7" s="6" t="n">
        <v>165</v>
      </c>
    </row>
    <row r="8">
      <c r="A8" s="4" t="inlineStr">
        <is>
          <t>Cost of service sales</t>
        </is>
      </c>
    </row>
    <row r="9">
      <c r="A9" s="3" t="inlineStr">
        <is>
          <t>Share-based Compensation Arrangement by Share-based Payment Award, Compensation Cost [Line Items]</t>
        </is>
      </c>
    </row>
    <row r="10">
      <c r="A10" s="4" t="inlineStr">
        <is>
          <t>Stock-based compensation expense</t>
        </is>
      </c>
      <c r="B10" s="6" t="n">
        <v>10</v>
      </c>
      <c r="C10" s="6" t="n">
        <v>0</v>
      </c>
    </row>
    <row r="11">
      <c r="A11" s="4" t="inlineStr">
        <is>
          <t>Research and development</t>
        </is>
      </c>
    </row>
    <row r="12">
      <c r="A12" s="3" t="inlineStr">
        <is>
          <t>Share-based Compensation Arrangement by Share-based Payment Award, Compensation Cost [Line Items]</t>
        </is>
      </c>
    </row>
    <row r="13">
      <c r="A13" s="4" t="inlineStr">
        <is>
          <t>Stock-based compensation expense</t>
        </is>
      </c>
      <c r="B13" s="6" t="n">
        <v>644</v>
      </c>
      <c r="C13" s="6" t="n">
        <v>593</v>
      </c>
    </row>
    <row r="14">
      <c r="A14" s="4" t="inlineStr">
        <is>
          <t>Sales, marketing and support</t>
        </is>
      </c>
    </row>
    <row r="15">
      <c r="A15" s="3" t="inlineStr">
        <is>
          <t>Share-based Compensation Arrangement by Share-based Payment Award, Compensation Cost [Line Items]</t>
        </is>
      </c>
    </row>
    <row r="16">
      <c r="A16" s="4" t="inlineStr">
        <is>
          <t>Stock-based compensation expense</t>
        </is>
      </c>
      <c r="B16" s="6" t="n">
        <v>898</v>
      </c>
      <c r="C16" s="6" t="n">
        <v>682</v>
      </c>
    </row>
    <row r="17">
      <c r="A17" s="4" t="inlineStr">
        <is>
          <t>General and administrative</t>
        </is>
      </c>
    </row>
    <row r="18">
      <c r="A18" s="3" t="inlineStr">
        <is>
          <t>Share-based Compensation Arrangement by Share-based Payment Award, Compensation Cost [Line Items]</t>
        </is>
      </c>
    </row>
    <row r="19">
      <c r="A19" s="4" t="inlineStr">
        <is>
          <t>Stock-based compensation expense</t>
        </is>
      </c>
      <c r="B19" s="5" t="n">
        <v>2286</v>
      </c>
      <c r="C19" s="5" t="n">
        <v>20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40" customWidth="1" min="2" max="2"/>
    <col width="16" customWidth="1" min="3" max="3"/>
    <col width="14" customWidth="1" min="4" max="4"/>
  </cols>
  <sheetData>
    <row r="1">
      <c r="A1" s="1" t="inlineStr">
        <is>
          <t>Stockholders' Equity - AOCI Disclosure (Details) - USD ($) $ in Thousands</t>
        </is>
      </c>
      <c r="C1" s="2" t="inlineStr">
        <is>
          <t>12 Months Ended</t>
        </is>
      </c>
    </row>
    <row r="2">
      <c r="C2" s="2" t="inlineStr">
        <is>
          <t>Dec. 31, 2021</t>
        </is>
      </c>
      <c r="D2" s="2" t="inlineStr">
        <is>
          <t>Dec. 31, 2020</t>
        </is>
      </c>
    </row>
    <row r="3">
      <c r="A3" s="3" t="inlineStr">
        <is>
          <t>Increase (Decrease) in Stockholders' Equity [Roll Forward]</t>
        </is>
      </c>
    </row>
    <row r="4">
      <c r="A4" s="4" t="inlineStr">
        <is>
          <t>Beginning Balance</t>
        </is>
      </c>
      <c r="C4" s="5" t="n">
        <v>131884</v>
      </c>
      <c r="D4" s="5" t="n">
        <v>149989</v>
      </c>
    </row>
    <row r="5">
      <c r="A5" s="4" t="inlineStr">
        <is>
          <t>Net other comprehensive loss</t>
        </is>
      </c>
      <c r="B5" s="4" t="inlineStr">
        <is>
          <t>[1]</t>
        </is>
      </c>
      <c r="C5" s="6" t="n">
        <v>-177</v>
      </c>
      <c r="D5" s="6" t="n">
        <v>-465</v>
      </c>
    </row>
    <row r="6">
      <c r="A6" s="4" t="inlineStr">
        <is>
          <t>Ending Balance</t>
        </is>
      </c>
      <c r="C6" s="6" t="n">
        <v>128977</v>
      </c>
      <c r="D6" s="6" t="n">
        <v>131884</v>
      </c>
    </row>
    <row r="7">
      <c r="A7" s="4" t="inlineStr">
        <is>
          <t>Foreign Currency Translation</t>
        </is>
      </c>
    </row>
    <row r="8">
      <c r="A8" s="3" t="inlineStr">
        <is>
          <t>Increase (Decrease) in Stockholders' Equity [Roll Forward]</t>
        </is>
      </c>
    </row>
    <row r="9">
      <c r="A9" s="4" t="inlineStr">
        <is>
          <t>Beginning Balance</t>
        </is>
      </c>
      <c r="C9" s="6" t="n">
        <v>-3232</v>
      </c>
      <c r="D9" s="6" t="n">
        <v>-2767</v>
      </c>
    </row>
    <row r="10">
      <c r="A10" s="4" t="inlineStr">
        <is>
          <t>Other comprehensive loss</t>
        </is>
      </c>
      <c r="C10" s="6" t="n">
        <v>-177</v>
      </c>
      <c r="D10" s="6" t="n">
        <v>-465</v>
      </c>
    </row>
    <row r="11">
      <c r="A11" s="4" t="inlineStr">
        <is>
          <t>Net other comprehensive loss</t>
        </is>
      </c>
      <c r="C11" s="6" t="n">
        <v>-177</v>
      </c>
      <c r="D11" s="6" t="n">
        <v>-465</v>
      </c>
    </row>
    <row r="12">
      <c r="A12" s="4" t="inlineStr">
        <is>
          <t>Ending Balance</t>
        </is>
      </c>
      <c r="C12" s="6" t="n">
        <v>-3409</v>
      </c>
      <c r="D12" s="6" t="n">
        <v>-3232</v>
      </c>
    </row>
    <row r="13">
      <c r="A13" s="4" t="inlineStr">
        <is>
          <t>Accumulated Other Comprehensive Loss</t>
        </is>
      </c>
    </row>
    <row r="14">
      <c r="A14" s="3" t="inlineStr">
        <is>
          <t>Increase (Decrease) in Stockholders' Equity [Roll Forward]</t>
        </is>
      </c>
    </row>
    <row r="15">
      <c r="A15" s="4" t="inlineStr">
        <is>
          <t>Beginning Balance</t>
        </is>
      </c>
      <c r="C15" s="6" t="n">
        <v>-3232</v>
      </c>
      <c r="D15" s="6" t="n">
        <v>-2767</v>
      </c>
    </row>
    <row r="16">
      <c r="A16" s="4" t="inlineStr">
        <is>
          <t>Other comprehensive loss</t>
        </is>
      </c>
      <c r="C16" s="6" t="n">
        <v>-177</v>
      </c>
      <c r="D16" s="6" t="n">
        <v>-465</v>
      </c>
    </row>
    <row r="17">
      <c r="A17" s="4" t="inlineStr">
        <is>
          <t>Net other comprehensive loss</t>
        </is>
      </c>
      <c r="C17" s="6" t="n">
        <v>-177</v>
      </c>
      <c r="D17" s="6" t="n">
        <v>-465</v>
      </c>
    </row>
    <row r="18">
      <c r="A18" s="4" t="inlineStr">
        <is>
          <t>Ending Balance</t>
        </is>
      </c>
      <c r="C18" s="5" t="n">
        <v>-3409</v>
      </c>
      <c r="D18" s="5" t="n">
        <v>-3232</v>
      </c>
    </row>
    <row r="19"/>
    <row r="20">
      <c r="A20" s="4" t="inlineStr">
        <is>
          <t>[1]</t>
        </is>
      </c>
      <c r="B20" s="4" t="inlineStr">
        <is>
          <t>Tax impact was nominal for all periods.</t>
        </is>
      </c>
    </row>
  </sheetData>
  <mergeCells count="4">
    <mergeCell ref="A1:B2"/>
    <mergeCell ref="C1:D1"/>
    <mergeCell ref="A19:C19"/>
    <mergeCell ref="B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1</t>
        </is>
      </c>
      <c r="C2" s="2" t="inlineStr">
        <is>
          <t>Dec. 31, 2020</t>
        </is>
      </c>
    </row>
    <row r="3">
      <c r="A3" s="3" t="inlineStr">
        <is>
          <t>Income Tax Expense (Benefit) [Abstract]</t>
        </is>
      </c>
    </row>
    <row r="4">
      <c r="A4" s="4" t="inlineStr">
        <is>
          <t>Current federal tax expense (benefit)</t>
        </is>
      </c>
      <c r="B4" s="5" t="n">
        <v>27</v>
      </c>
      <c r="C4" s="5" t="n">
        <v>240</v>
      </c>
    </row>
    <row r="5">
      <c r="A5" s="4" t="inlineStr">
        <is>
          <t>Deferred federal income tax expense (benefit)</t>
        </is>
      </c>
      <c r="B5" s="6" t="n">
        <v>0</v>
      </c>
      <c r="C5" s="6" t="n">
        <v>0</v>
      </c>
    </row>
    <row r="6">
      <c r="A6" s="4" t="inlineStr">
        <is>
          <t>Federal income tax expense (benefit), continuing operations</t>
        </is>
      </c>
      <c r="B6" s="6" t="n">
        <v>27</v>
      </c>
      <c r="C6" s="6" t="n">
        <v>240</v>
      </c>
    </row>
    <row r="7">
      <c r="A7" s="4" t="inlineStr">
        <is>
          <t>Current state and local tax expense (benefit)</t>
        </is>
      </c>
      <c r="B7" s="6" t="n">
        <v>0</v>
      </c>
      <c r="C7" s="6" t="n">
        <v>0</v>
      </c>
    </row>
    <row r="8">
      <c r="A8" s="4" t="inlineStr">
        <is>
          <t>Deferred state and local income tax expense (benefit)</t>
        </is>
      </c>
      <c r="B8" s="6" t="n">
        <v>0</v>
      </c>
      <c r="C8" s="6" t="n">
        <v>0</v>
      </c>
    </row>
    <row r="9">
      <c r="A9" s="4" t="inlineStr">
        <is>
          <t>State and local income tax expense (benefit), continuing operations</t>
        </is>
      </c>
      <c r="B9" s="6" t="n">
        <v>0</v>
      </c>
      <c r="C9" s="6" t="n">
        <v>0</v>
      </c>
    </row>
    <row r="10">
      <c r="A10" s="4" t="inlineStr">
        <is>
          <t>Current foreign tax expense (benefit)</t>
        </is>
      </c>
      <c r="B10" s="6" t="n">
        <v>44</v>
      </c>
      <c r="C10" s="6" t="n">
        <v>321</v>
      </c>
    </row>
    <row r="11">
      <c r="A11" s="4" t="inlineStr">
        <is>
          <t>Deferred foreign income tax expense (benefit)</t>
        </is>
      </c>
      <c r="B11" s="6" t="n">
        <v>-179</v>
      </c>
      <c r="C11" s="6" t="n">
        <v>-387</v>
      </c>
    </row>
    <row r="12">
      <c r="A12" s="4" t="inlineStr">
        <is>
          <t>Foreign income tax expense (benefit), continuing operations</t>
        </is>
      </c>
      <c r="B12" s="6" t="n">
        <v>-135</v>
      </c>
      <c r="C12" s="6" t="n">
        <v>-66</v>
      </c>
    </row>
    <row r="13">
      <c r="A13" s="4" t="inlineStr">
        <is>
          <t>Current income tax expense (benefit)</t>
        </is>
      </c>
      <c r="B13" s="6" t="n">
        <v>71</v>
      </c>
      <c r="C13" s="6" t="n">
        <v>561</v>
      </c>
    </row>
    <row r="14">
      <c r="A14" s="4" t="inlineStr">
        <is>
          <t>Deferred income tax expense (benefit)</t>
        </is>
      </c>
      <c r="B14" s="6" t="n">
        <v>-179</v>
      </c>
      <c r="C14" s="6" t="n">
        <v>-387</v>
      </c>
    </row>
    <row r="15">
      <c r="A15" s="4" t="inlineStr">
        <is>
          <t>Income tax (benefit) expense</t>
        </is>
      </c>
      <c r="B15" s="5" t="n">
        <v>-108</v>
      </c>
      <c r="C15" s="5" t="n">
        <v>1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40"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1</t>
        </is>
      </c>
      <c r="D2" s="2" t="inlineStr">
        <is>
          <t>Dec. 31, 2020</t>
        </is>
      </c>
    </row>
    <row r="3">
      <c r="A3" s="3" t="inlineStr">
        <is>
          <t>Statement of Comprehensive Income [Abstract]</t>
        </is>
      </c>
    </row>
    <row r="4">
      <c r="A4" s="4" t="inlineStr">
        <is>
          <t>Net loss</t>
        </is>
      </c>
      <c r="C4" s="5" t="n">
        <v>-9763</v>
      </c>
      <c r="D4" s="5" t="n">
        <v>-21940</v>
      </c>
    </row>
    <row r="5">
      <c r="A5" s="3" t="inlineStr">
        <is>
          <t>Other comprehensive loss, net of tax:</t>
        </is>
      </c>
    </row>
    <row r="6">
      <c r="A6" s="4" t="inlineStr">
        <is>
          <t>Foreign currency translation adjustment</t>
        </is>
      </c>
      <c r="C6" s="6" t="n">
        <v>-177</v>
      </c>
      <c r="D6" s="6" t="n">
        <v>-465</v>
      </c>
    </row>
    <row r="7">
      <c r="A7" s="4" t="inlineStr">
        <is>
          <t>Net other comprehensive loss</t>
        </is>
      </c>
      <c r="B7" s="4" t="inlineStr">
        <is>
          <t>[1]</t>
        </is>
      </c>
      <c r="C7" s="6" t="n">
        <v>-177</v>
      </c>
      <c r="D7" s="6" t="n">
        <v>-465</v>
      </c>
    </row>
    <row r="8">
      <c r="A8" s="4" t="inlineStr">
        <is>
          <t>Total comprehensive loss</t>
        </is>
      </c>
      <c r="C8" s="5" t="n">
        <v>-9940</v>
      </c>
      <c r="D8" s="5" t="n">
        <v>-22405</v>
      </c>
    </row>
    <row r="9"/>
    <row r="10">
      <c r="A10" s="4" t="inlineStr">
        <is>
          <t>[1]</t>
        </is>
      </c>
      <c r="B10" s="4" t="inlineStr">
        <is>
          <t>Tax impact was nominal for all periods.</t>
        </is>
      </c>
    </row>
  </sheetData>
  <mergeCells count="4">
    <mergeCell ref="A1:B2"/>
    <mergeCell ref="C1:D1"/>
    <mergeCell ref="A9:C9"/>
    <mergeCell ref="B10:C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Benefit), Continuing Operations, Income Tax Reconciliation (Details) - USD ($) $ in Thousands</t>
        </is>
      </c>
      <c r="B1" s="2" t="inlineStr">
        <is>
          <t>12 Months Ended</t>
        </is>
      </c>
    </row>
    <row r="2">
      <c r="B2" s="2" t="inlineStr">
        <is>
          <t>Dec. 31, 2021</t>
        </is>
      </c>
      <c r="C2" s="2" t="inlineStr">
        <is>
          <t>Dec. 31, 2020</t>
        </is>
      </c>
    </row>
    <row r="3">
      <c r="A3" s="3" t="inlineStr">
        <is>
          <t>Increase (decrease) in income taxes resulting from:</t>
        </is>
      </c>
    </row>
    <row r="4">
      <c r="A4" s="4" t="inlineStr">
        <is>
          <t>Income tax benefit at Federal statutory income tax rate</t>
        </is>
      </c>
      <c r="B4" s="5" t="n">
        <v>-2073</v>
      </c>
      <c r="C4" s="5" t="n">
        <v>-4571</v>
      </c>
    </row>
    <row r="5">
      <c r="A5" s="4" t="inlineStr">
        <is>
          <t>State income tax benefit, net of federal benefit</t>
        </is>
      </c>
      <c r="B5" s="6" t="n">
        <v>-342</v>
      </c>
      <c r="C5" s="6" t="n">
        <v>-600</v>
      </c>
    </row>
    <row r="6">
      <c r="A6" s="4" t="inlineStr">
        <is>
          <t>State research and development, investment credits</t>
        </is>
      </c>
      <c r="B6" s="6" t="n">
        <v>-137</v>
      </c>
      <c r="C6" s="6" t="n">
        <v>-213</v>
      </c>
    </row>
    <row r="7">
      <c r="A7" s="4" t="inlineStr">
        <is>
          <t>Non-deductible meals &amp; entertainment</t>
        </is>
      </c>
      <c r="B7" s="6" t="n">
        <v>1</v>
      </c>
      <c r="C7" s="6" t="n">
        <v>22</v>
      </c>
    </row>
    <row r="8">
      <c r="A8" s="4" t="inlineStr">
        <is>
          <t>Non-deductible stock compensation expense</t>
        </is>
      </c>
      <c r="B8" s="6" t="n">
        <v>-194</v>
      </c>
      <c r="C8" s="6" t="n">
        <v>19</v>
      </c>
    </row>
    <row r="9">
      <c r="A9" s="4" t="inlineStr">
        <is>
          <t>Non-deductible compensation under 162(m)</t>
        </is>
      </c>
      <c r="B9" s="6" t="n">
        <v>35</v>
      </c>
      <c r="C9" s="6" t="n">
        <v>0</v>
      </c>
    </row>
    <row r="10">
      <c r="A10" s="4" t="inlineStr">
        <is>
          <t>Foreign tax rate differential</t>
        </is>
      </c>
      <c r="B10" s="6" t="n">
        <v>58</v>
      </c>
      <c r="C10" s="6" t="n">
        <v>235</v>
      </c>
    </row>
    <row r="11">
      <c r="A11" s="4" t="inlineStr">
        <is>
          <t>Federal research and development credits</t>
        </is>
      </c>
      <c r="B11" s="6" t="n">
        <v>-607</v>
      </c>
      <c r="C11" s="6" t="n">
        <v>-707</v>
      </c>
    </row>
    <row r="12">
      <c r="A12" s="4" t="inlineStr">
        <is>
          <t>Uncertain tax positions</t>
        </is>
      </c>
      <c r="B12" s="6" t="n">
        <v>32</v>
      </c>
      <c r="C12" s="6" t="n">
        <v>39</v>
      </c>
    </row>
    <row r="13">
      <c r="A13" s="4" t="inlineStr">
        <is>
          <t>Provision to tax return adjustments</t>
        </is>
      </c>
      <c r="B13" s="6" t="n">
        <v>33</v>
      </c>
      <c r="C13" s="6" t="n">
        <v>144</v>
      </c>
    </row>
    <row r="14">
      <c r="A14" s="4" t="inlineStr">
        <is>
          <t>Change in valuation allowance</t>
        </is>
      </c>
      <c r="B14" s="6" t="n">
        <v>4648</v>
      </c>
      <c r="C14" s="6" t="n">
        <v>3980</v>
      </c>
    </row>
    <row r="15">
      <c r="A15" s="4" t="inlineStr">
        <is>
          <t>PPP loan forgiveness</t>
        </is>
      </c>
      <c r="B15" s="6" t="n">
        <v>-1455</v>
      </c>
      <c r="C15" s="6" t="n">
        <v>0</v>
      </c>
    </row>
    <row r="16">
      <c r="A16" s="4" t="inlineStr">
        <is>
          <t>Impairment of goodwill and intangibles</t>
        </is>
      </c>
      <c r="B16" s="6" t="n">
        <v>0</v>
      </c>
      <c r="C16" s="6" t="n">
        <v>1834</v>
      </c>
    </row>
    <row r="17">
      <c r="A17" s="4" t="inlineStr">
        <is>
          <t>Prior period adjustments</t>
        </is>
      </c>
      <c r="B17" s="6" t="n">
        <v>-117</v>
      </c>
      <c r="C17" s="6" t="n">
        <v>0</v>
      </c>
    </row>
    <row r="18">
      <c r="A18" s="4" t="inlineStr">
        <is>
          <t>Other</t>
        </is>
      </c>
      <c r="B18" s="6" t="n">
        <v>10</v>
      </c>
      <c r="C18" s="6" t="n">
        <v>-8</v>
      </c>
    </row>
    <row r="19">
      <c r="A19" s="4" t="inlineStr">
        <is>
          <t>Income tax (benefit) expense</t>
        </is>
      </c>
      <c r="B19" s="5" t="n">
        <v>-108</v>
      </c>
      <c r="C19" s="5" t="n">
        <v>1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From Continuing Operations Before Income Tax (Details) - USD ($) $ in Thousands</t>
        </is>
      </c>
      <c r="B1" s="2" t="inlineStr">
        <is>
          <t>12 Months Ended</t>
        </is>
      </c>
    </row>
    <row r="2">
      <c r="B2" s="2" t="inlineStr">
        <is>
          <t>Dec. 31, 2021</t>
        </is>
      </c>
      <c r="C2" s="2" t="inlineStr">
        <is>
          <t>Dec. 31, 2020</t>
        </is>
      </c>
    </row>
    <row r="3">
      <c r="A3" s="3" t="inlineStr">
        <is>
          <t>Income (Loss) from Continuing Operations before Equity Method Investments, Income Taxes, Noncontrolling Interest [Abstract]</t>
        </is>
      </c>
    </row>
    <row r="4">
      <c r="A4" s="4" t="inlineStr">
        <is>
          <t>United States</t>
        </is>
      </c>
      <c r="B4" s="5" t="n">
        <v>-10040</v>
      </c>
      <c r="C4" s="5" t="n">
        <v>-11862</v>
      </c>
    </row>
    <row r="5">
      <c r="A5" s="4" t="inlineStr">
        <is>
          <t>Foreign</t>
        </is>
      </c>
      <c r="B5" s="6" t="n">
        <v>169</v>
      </c>
      <c r="C5" s="6" t="n">
        <v>-9904</v>
      </c>
    </row>
    <row r="6">
      <c r="A6" s="4" t="inlineStr">
        <is>
          <t>Loss before income tax (benefit) expense</t>
        </is>
      </c>
      <c r="B6" s="5" t="n">
        <v>-9871</v>
      </c>
      <c r="C6" s="5" t="n">
        <v>-217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ccounts receivable, due to allowance for doubtful accounts</t>
        </is>
      </c>
      <c r="B3" s="5" t="n">
        <v>373</v>
      </c>
      <c r="C3" s="5" t="n">
        <v>221</v>
      </c>
    </row>
    <row r="4">
      <c r="A4" s="4" t="inlineStr">
        <is>
          <t>Inventories</t>
        </is>
      </c>
      <c r="B4" s="6" t="n">
        <v>1211</v>
      </c>
      <c r="C4" s="6" t="n">
        <v>1209</v>
      </c>
    </row>
    <row r="5">
      <c r="A5" s="4" t="inlineStr">
        <is>
          <t>Operating loss carry-forwards</t>
        </is>
      </c>
      <c r="B5" s="6" t="n">
        <v>5784</v>
      </c>
      <c r="C5" s="6" t="n">
        <v>2744</v>
      </c>
    </row>
    <row r="6">
      <c r="A6" s="4" t="inlineStr">
        <is>
          <t>Stock-based compensation expense</t>
        </is>
      </c>
      <c r="B6" s="6" t="n">
        <v>1106</v>
      </c>
      <c r="C6" s="6" t="n">
        <v>874</v>
      </c>
    </row>
    <row r="7">
      <c r="A7" s="4" t="inlineStr">
        <is>
          <t>Property and equipment, due to difference in depreciation</t>
        </is>
      </c>
      <c r="B7" s="6" t="n">
        <v>1978</v>
      </c>
      <c r="C7" s="6" t="n">
        <v>841</v>
      </c>
    </row>
    <row r="8">
      <c r="A8" s="4" t="inlineStr">
        <is>
          <t>Research and development tax credit carry-forwards</t>
        </is>
      </c>
      <c r="B8" s="6" t="n">
        <v>6247</v>
      </c>
      <c r="C8" s="6" t="n">
        <v>5640</v>
      </c>
    </row>
    <row r="9">
      <c r="A9" s="4" t="inlineStr">
        <is>
          <t>Foreign tax credit carry-forwards</t>
        </is>
      </c>
      <c r="B9" s="6" t="n">
        <v>2345</v>
      </c>
      <c r="C9" s="6" t="n">
        <v>2345</v>
      </c>
    </row>
    <row r="10">
      <c r="A10" s="4" t="inlineStr">
        <is>
          <t>State tax credit carry-forwards</t>
        </is>
      </c>
      <c r="B10" s="6" t="n">
        <v>3975</v>
      </c>
      <c r="C10" s="6" t="n">
        <v>3838</v>
      </c>
    </row>
    <row r="11">
      <c r="A11" s="4" t="inlineStr">
        <is>
          <t>Capitalized research and development</t>
        </is>
      </c>
      <c r="B11" s="6" t="n">
        <v>2690</v>
      </c>
      <c r="C11" s="6" t="n">
        <v>3154</v>
      </c>
    </row>
    <row r="12">
      <c r="A12" s="4" t="inlineStr">
        <is>
          <t>Warranty reserve</t>
        </is>
      </c>
      <c r="B12" s="6" t="n">
        <v>277</v>
      </c>
      <c r="C12" s="6" t="n">
        <v>429</v>
      </c>
    </row>
    <row r="13">
      <c r="A13" s="4" t="inlineStr">
        <is>
          <t>Accrued expenses</t>
        </is>
      </c>
      <c r="B13" s="6" t="n">
        <v>1174</v>
      </c>
      <c r="C13" s="6" t="n">
        <v>1216</v>
      </c>
    </row>
    <row r="14">
      <c r="A14" s="4" t="inlineStr">
        <is>
          <t>Lease liability</t>
        </is>
      </c>
      <c r="B14" s="6" t="n">
        <v>700</v>
      </c>
      <c r="C14" s="6" t="n">
        <v>1574</v>
      </c>
    </row>
    <row r="15">
      <c r="A15" s="4" t="inlineStr">
        <is>
          <t>Gross deferred tax assets</t>
        </is>
      </c>
      <c r="B15" s="6" t="n">
        <v>27860</v>
      </c>
      <c r="C15" s="6" t="n">
        <v>24085</v>
      </c>
    </row>
    <row r="16">
      <c r="A16" s="4" t="inlineStr">
        <is>
          <t>Less valuation allowance</t>
        </is>
      </c>
      <c r="B16" s="6" t="n">
        <v>-27080</v>
      </c>
      <c r="C16" s="6" t="n">
        <v>-22432</v>
      </c>
    </row>
    <row r="17">
      <c r="A17" s="4" t="inlineStr">
        <is>
          <t>Total deferred tax assets</t>
        </is>
      </c>
      <c r="B17" s="6" t="n">
        <v>780</v>
      </c>
      <c r="C17" s="6" t="n">
        <v>1653</v>
      </c>
    </row>
    <row r="18">
      <c r="A18" s="3" t="inlineStr">
        <is>
          <t>Deferred tax liabilities:</t>
        </is>
      </c>
    </row>
    <row r="19">
      <c r="A19" s="4" t="inlineStr">
        <is>
          <t>Purchased intangible assets</t>
        </is>
      </c>
      <c r="B19" s="6" t="n">
        <v>-199</v>
      </c>
      <c r="C19" s="6" t="n">
        <v>-384</v>
      </c>
    </row>
    <row r="20">
      <c r="A20" s="4" t="inlineStr">
        <is>
          <t>Property and equipment, due to differences in depreciation</t>
        </is>
      </c>
      <c r="B20" s="6" t="n">
        <v>-52</v>
      </c>
      <c r="C20" s="6" t="n">
        <v>-50</v>
      </c>
    </row>
    <row r="21">
      <c r="A21" s="4" t="inlineStr">
        <is>
          <t>Right of use asset</t>
        </is>
      </c>
      <c r="B21" s="6" t="n">
        <v>-688</v>
      </c>
      <c r="C21" s="6" t="n">
        <v>-1564</v>
      </c>
    </row>
    <row r="22">
      <c r="A22" s="4" t="inlineStr">
        <is>
          <t>Total deferred tax liabilities</t>
        </is>
      </c>
      <c r="B22" s="6" t="n">
        <v>-939</v>
      </c>
      <c r="C22" s="6" t="n">
        <v>-1998</v>
      </c>
    </row>
    <row r="23">
      <c r="A23" s="4" t="inlineStr">
        <is>
          <t>Net deferred tax liability</t>
        </is>
      </c>
      <c r="B23" s="6" t="n">
        <v>-159</v>
      </c>
      <c r="C23" s="6" t="n">
        <v>-345</v>
      </c>
    </row>
    <row r="24">
      <c r="A24" s="4" t="inlineStr">
        <is>
          <t>Deferred income tax asset</t>
        </is>
      </c>
      <c r="B24" s="6" t="n">
        <v>56</v>
      </c>
      <c r="C24" s="6" t="n">
        <v>73</v>
      </c>
    </row>
    <row r="25">
      <c r="A25" s="4" t="inlineStr">
        <is>
          <t>Deferred income tax liability</t>
        </is>
      </c>
      <c r="B25" s="5" t="n">
        <v>-215</v>
      </c>
      <c r="C25" s="5" t="n">
        <v>-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General business credit</t>
        </is>
      </c>
      <c r="B4" s="5" t="n">
        <v>9</v>
      </c>
    </row>
    <row r="5">
      <c r="A5" s="4" t="inlineStr">
        <is>
          <t>Foreign tax credit carry-forwards</t>
        </is>
      </c>
      <c r="B5" s="6" t="n">
        <v>2345</v>
      </c>
      <c r="C5" s="5" t="n">
        <v>2345</v>
      </c>
    </row>
    <row r="6">
      <c r="A6" s="4" t="inlineStr">
        <is>
          <t>Valuation allowance increase</t>
        </is>
      </c>
      <c r="B6" s="6" t="n">
        <v>4648</v>
      </c>
    </row>
    <row r="7">
      <c r="A7" s="4" t="inlineStr">
        <is>
          <t>Interest and penalties</t>
        </is>
      </c>
      <c r="B7" s="6" t="n">
        <v>46</v>
      </c>
      <c r="C7" s="6" t="n">
        <v>61</v>
      </c>
    </row>
    <row r="8">
      <c r="A8" s="4" t="inlineStr">
        <is>
          <t>Non-current income taxes payable</t>
        </is>
      </c>
      <c r="B8" s="6" t="n">
        <v>255</v>
      </c>
      <c r="C8" s="5" t="n">
        <v>208</v>
      </c>
    </row>
    <row r="9">
      <c r="A9" s="4" t="inlineStr">
        <is>
          <t>Decrease in unrecognized tax benefits is reasonably possible</t>
        </is>
      </c>
      <c r="B9" s="6" t="n">
        <v>19</v>
      </c>
    </row>
    <row r="10">
      <c r="A10" s="4" t="inlineStr">
        <is>
          <t>Federal</t>
        </is>
      </c>
    </row>
    <row r="11">
      <c r="A11" s="3" t="inlineStr">
        <is>
          <t>Tax Credit Carryforward [Line Items]</t>
        </is>
      </c>
    </row>
    <row r="12">
      <c r="A12" s="4" t="inlineStr">
        <is>
          <t>Operating loss carryforwards</t>
        </is>
      </c>
      <c r="B12" s="6" t="n">
        <v>22103</v>
      </c>
    </row>
    <row r="13">
      <c r="A13" s="4" t="inlineStr">
        <is>
          <t>Federal | Research Tax Credit Carryforward</t>
        </is>
      </c>
    </row>
    <row r="14">
      <c r="A14" s="3" t="inlineStr">
        <is>
          <t>Tax Credit Carryforward [Line Items]</t>
        </is>
      </c>
    </row>
    <row r="15">
      <c r="A15" s="4" t="inlineStr">
        <is>
          <t>Unrecognized excess tax benefit</t>
        </is>
      </c>
      <c r="B15" s="6" t="n">
        <v>6238</v>
      </c>
    </row>
    <row r="16">
      <c r="A16" s="4" t="inlineStr">
        <is>
          <t>State Tax Authority</t>
        </is>
      </c>
    </row>
    <row r="17">
      <c r="A17" s="3" t="inlineStr">
        <is>
          <t>Tax Credit Carryforward [Line Items]</t>
        </is>
      </c>
    </row>
    <row r="18">
      <c r="A18" s="4" t="inlineStr">
        <is>
          <t>Operating loss carryforwards</t>
        </is>
      </c>
      <c r="B18" s="6" t="n">
        <v>16878</v>
      </c>
    </row>
    <row r="19">
      <c r="A19" s="4" t="inlineStr">
        <is>
          <t>Unrecognized excess tax benefit</t>
        </is>
      </c>
      <c r="B19" s="6" t="n">
        <v>114</v>
      </c>
    </row>
    <row r="20">
      <c r="A20" s="4" t="inlineStr">
        <is>
          <t>State Tax Authority | Research Tax Credit Carryforward</t>
        </is>
      </c>
    </row>
    <row r="21">
      <c r="A21" s="3" t="inlineStr">
        <is>
          <t>Tax Credit Carryforward [Line Items]</t>
        </is>
      </c>
    </row>
    <row r="22">
      <c r="A22" s="4" t="inlineStr">
        <is>
          <t>Unrecognized excess tax benefit</t>
        </is>
      </c>
      <c r="B22" s="5" t="n">
        <v>49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Expense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s of January 1</t>
        </is>
      </c>
      <c r="B4" s="5" t="n">
        <v>1771</v>
      </c>
      <c r="C4" s="5" t="n">
        <v>1897</v>
      </c>
    </row>
    <row r="5">
      <c r="A5" s="4" t="inlineStr">
        <is>
          <t>Gross decrease in unrecognized tax benefits - prior year tax position</t>
        </is>
      </c>
      <c r="B5" s="6" t="n">
        <v>-104</v>
      </c>
      <c r="C5" s="6" t="n">
        <v>-105</v>
      </c>
    </row>
    <row r="6">
      <c r="A6" s="4" t="inlineStr">
        <is>
          <t>Lapse of statute of limitations</t>
        </is>
      </c>
      <c r="B6" s="6" t="n">
        <v>-14</v>
      </c>
      <c r="C6" s="6" t="n">
        <v>-21</v>
      </c>
    </row>
    <row r="7">
      <c r="A7" s="4" t="inlineStr">
        <is>
          <t>Unrecognized tax benefits as of December 31</t>
        </is>
      </c>
      <c r="B7" s="5" t="n">
        <v>1653</v>
      </c>
      <c r="C7" s="5" t="n">
        <v>17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7" customWidth="1" min="5" max="5"/>
  </cols>
  <sheetData>
    <row r="1">
      <c r="A1" s="1" t="inlineStr">
        <is>
          <t>Goodwill and Intangible Assets (Details) - USD ($)</t>
        </is>
      </c>
      <c r="B1" s="2" t="inlineStr">
        <is>
          <t>1 Months Ended</t>
        </is>
      </c>
      <c r="C1" s="2" t="inlineStr">
        <is>
          <t>12 Months Ended</t>
        </is>
      </c>
      <c r="E1" s="2" t="inlineStr">
        <is>
          <t>120 Months Ended</t>
        </is>
      </c>
    </row>
    <row r="2">
      <c r="B2" s="2" t="inlineStr">
        <is>
          <t>Jan. 31, 2017</t>
        </is>
      </c>
      <c r="C2" s="2" t="inlineStr">
        <is>
          <t>Dec. 31, 2021</t>
        </is>
      </c>
      <c r="D2" s="2" t="inlineStr">
        <is>
          <t>Dec. 31, 2020</t>
        </is>
      </c>
      <c r="E2" s="2" t="inlineStr">
        <is>
          <t>Dec. 31, 2026</t>
        </is>
      </c>
    </row>
    <row r="3">
      <c r="A3" s="3" t="inlineStr">
        <is>
          <t>Finite-Lived Intangible Assets [Line Items]</t>
        </is>
      </c>
    </row>
    <row r="4">
      <c r="A4" s="4" t="inlineStr">
        <is>
          <t>Assets acquired</t>
        </is>
      </c>
      <c r="C4" s="5" t="n">
        <v>62000</v>
      </c>
    </row>
    <row r="5">
      <c r="A5" s="4" t="inlineStr">
        <is>
          <t>Amortization expense</t>
        </is>
      </c>
      <c r="C5" s="5" t="n">
        <v>1027000</v>
      </c>
    </row>
    <row r="6">
      <c r="A6" s="4" t="inlineStr">
        <is>
          <t>Weighted average remaining useful life</t>
        </is>
      </c>
      <c r="C6" s="4" t="inlineStr">
        <is>
          <t>1 year 6 months</t>
        </is>
      </c>
    </row>
    <row r="7">
      <c r="A7" s="4" t="inlineStr">
        <is>
          <t>Goodwill expected tax deductible amount</t>
        </is>
      </c>
      <c r="C7" s="5" t="n">
        <v>0</v>
      </c>
    </row>
    <row r="8">
      <c r="A8" s="4" t="inlineStr">
        <is>
          <t>General and administrative</t>
        </is>
      </c>
    </row>
    <row r="9">
      <c r="A9" s="3" t="inlineStr">
        <is>
          <t>Finite-Lived Intangible Assets [Line Items]</t>
        </is>
      </c>
    </row>
    <row r="10">
      <c r="A10" s="4" t="inlineStr">
        <is>
          <t>Amortization expense</t>
        </is>
      </c>
      <c r="C10" s="5" t="n">
        <v>1027000</v>
      </c>
      <c r="D10" s="5" t="n">
        <v>1004000</v>
      </c>
    </row>
    <row r="11">
      <c r="A11" s="4" t="inlineStr">
        <is>
          <t>Subscriber relationships</t>
        </is>
      </c>
    </row>
    <row r="12">
      <c r="A12" s="3" t="inlineStr">
        <is>
          <t>Finite-Lived Intangible Assets [Line Items]</t>
        </is>
      </c>
    </row>
    <row r="13">
      <c r="A13" s="4" t="inlineStr">
        <is>
          <t>Weighted average remaining useful life</t>
        </is>
      </c>
      <c r="C13" s="4" t="inlineStr">
        <is>
          <t>1 year 6 months</t>
        </is>
      </c>
    </row>
    <row r="14">
      <c r="A14" s="4" t="inlineStr">
        <is>
          <t>Acquisition Prior to 2013</t>
        </is>
      </c>
    </row>
    <row r="15">
      <c r="A15" s="3" t="inlineStr">
        <is>
          <t>Finite-Lived Intangible Assets [Line Items]</t>
        </is>
      </c>
    </row>
    <row r="16">
      <c r="A16" s="4" t="inlineStr">
        <is>
          <t>Useful life</t>
        </is>
      </c>
      <c r="C16" s="4" t="inlineStr">
        <is>
          <t>7 years</t>
        </is>
      </c>
    </row>
    <row r="17">
      <c r="A17" s="4" t="inlineStr">
        <is>
          <t>Headland Media Limited | Subscriber relationships</t>
        </is>
      </c>
    </row>
    <row r="18">
      <c r="A18" s="3" t="inlineStr">
        <is>
          <t>Finite-Lived Intangible Assets [Line Items]</t>
        </is>
      </c>
    </row>
    <row r="19">
      <c r="A19" s="4" t="inlineStr">
        <is>
          <t>Useful life</t>
        </is>
      </c>
      <c r="C19" s="4" t="inlineStr">
        <is>
          <t>10 years</t>
        </is>
      </c>
    </row>
    <row r="20">
      <c r="A20" s="4" t="inlineStr">
        <is>
          <t>Headland Media Limited | Distribution rights</t>
        </is>
      </c>
    </row>
    <row r="21">
      <c r="A21" s="3" t="inlineStr">
        <is>
          <t>Finite-Lived Intangible Assets [Line Items]</t>
        </is>
      </c>
    </row>
    <row r="22">
      <c r="A22" s="4" t="inlineStr">
        <is>
          <t>Useful life</t>
        </is>
      </c>
      <c r="C22" s="4" t="inlineStr">
        <is>
          <t>1 year</t>
        </is>
      </c>
      <c r="D22" s="4" t="inlineStr">
        <is>
          <t>15 years</t>
        </is>
      </c>
    </row>
    <row r="23">
      <c r="A23" s="4" t="inlineStr">
        <is>
          <t>Q1 2017 Acquisition | Subscriber relationships</t>
        </is>
      </c>
    </row>
    <row r="24">
      <c r="A24" s="3" t="inlineStr">
        <is>
          <t>Finite-Lived Intangible Assets [Line Items]</t>
        </is>
      </c>
    </row>
    <row r="25">
      <c r="A25" s="4" t="inlineStr">
        <is>
          <t>Useful life</t>
        </is>
      </c>
      <c r="B25" s="4" t="inlineStr">
        <is>
          <t>10 years</t>
        </is>
      </c>
    </row>
    <row r="26">
      <c r="A26" s="4" t="inlineStr">
        <is>
          <t>Assets acquired</t>
        </is>
      </c>
      <c r="B26" s="5" t="n">
        <v>100000</v>
      </c>
      <c r="C26" s="5" t="n">
        <v>408000</v>
      </c>
    </row>
    <row r="27">
      <c r="A27" s="4" t="inlineStr">
        <is>
          <t>Assets consideration</t>
        </is>
      </c>
      <c r="C27" s="5" t="n">
        <v>62000</v>
      </c>
      <c r="D27" s="5" t="n">
        <v>75000</v>
      </c>
    </row>
    <row r="28">
      <c r="A28" s="4" t="inlineStr">
        <is>
          <t>Forecast | Q1 2017 Acquisition | Maximum</t>
        </is>
      </c>
    </row>
    <row r="29">
      <c r="A29" s="3" t="inlineStr">
        <is>
          <t>Finite-Lived Intangible Assets [Line Items]</t>
        </is>
      </c>
    </row>
    <row r="30">
      <c r="A30" s="4" t="inlineStr">
        <is>
          <t>Assets consideration</t>
        </is>
      </c>
      <c r="E30" s="5" t="n">
        <v>114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11231</v>
      </c>
      <c r="C4" s="5" t="n">
        <v>11171</v>
      </c>
    </row>
    <row r="5">
      <c r="A5" s="4" t="inlineStr">
        <is>
          <t>Accumulated Amortization</t>
        </is>
      </c>
      <c r="B5" s="6" t="n">
        <v>9944</v>
      </c>
      <c r="C5" s="6" t="n">
        <v>8917</v>
      </c>
    </row>
    <row r="6">
      <c r="A6" s="4" t="inlineStr">
        <is>
          <t>Net Carrying Value</t>
        </is>
      </c>
      <c r="B6" s="6" t="n">
        <v>1287</v>
      </c>
      <c r="C6" s="6" t="n">
        <v>2254</v>
      </c>
    </row>
    <row r="7">
      <c r="A7" s="4" t="inlineStr">
        <is>
          <t>Amortization of Intangible Assets</t>
        </is>
      </c>
      <c r="B7" s="6" t="n">
        <v>1027</v>
      </c>
    </row>
    <row r="8">
      <c r="A8" s="4" t="inlineStr">
        <is>
          <t>Subscriber relationships</t>
        </is>
      </c>
    </row>
    <row r="9">
      <c r="A9" s="3" t="inlineStr">
        <is>
          <t>Finite-Lived Intangible Assets [Line Items]</t>
        </is>
      </c>
    </row>
    <row r="10">
      <c r="A10" s="4" t="inlineStr">
        <is>
          <t>Gross Carrying Amount</t>
        </is>
      </c>
      <c r="B10" s="6" t="n">
        <v>8033</v>
      </c>
      <c r="C10" s="6" t="n">
        <v>7977</v>
      </c>
    </row>
    <row r="11">
      <c r="A11" s="4" t="inlineStr">
        <is>
          <t>Accumulated Amortization</t>
        </is>
      </c>
      <c r="B11" s="6" t="n">
        <v>6746</v>
      </c>
      <c r="C11" s="6" t="n">
        <v>5958</v>
      </c>
    </row>
    <row r="12">
      <c r="A12" s="4" t="inlineStr">
        <is>
          <t>Net Carrying Value</t>
        </is>
      </c>
      <c r="B12" s="6" t="n">
        <v>1287</v>
      </c>
      <c r="C12" s="6" t="n">
        <v>2019</v>
      </c>
    </row>
    <row r="13">
      <c r="A13" s="4" t="inlineStr">
        <is>
          <t>Distribution rights</t>
        </is>
      </c>
    </row>
    <row r="14">
      <c r="A14" s="3" t="inlineStr">
        <is>
          <t>Finite-Lived Intangible Assets [Line Items]</t>
        </is>
      </c>
    </row>
    <row r="15">
      <c r="A15" s="4" t="inlineStr">
        <is>
          <t>Gross Carrying Amount</t>
        </is>
      </c>
      <c r="B15" s="6" t="n">
        <v>315</v>
      </c>
      <c r="C15" s="6" t="n">
        <v>311</v>
      </c>
    </row>
    <row r="16">
      <c r="A16" s="4" t="inlineStr">
        <is>
          <t>Accumulated Amortization</t>
        </is>
      </c>
      <c r="B16" s="6" t="n">
        <v>315</v>
      </c>
      <c r="C16" s="6" t="n">
        <v>76</v>
      </c>
    </row>
    <row r="17">
      <c r="A17" s="4" t="inlineStr">
        <is>
          <t>Net Carrying Value</t>
        </is>
      </c>
      <c r="B17" s="6" t="n">
        <v>0</v>
      </c>
      <c r="C17" s="6" t="n">
        <v>235</v>
      </c>
    </row>
    <row r="18">
      <c r="A18" s="4" t="inlineStr">
        <is>
          <t>Internally developed software</t>
        </is>
      </c>
    </row>
    <row r="19">
      <c r="A19" s="3" t="inlineStr">
        <is>
          <t>Finite-Lived Intangible Assets [Line Items]</t>
        </is>
      </c>
    </row>
    <row r="20">
      <c r="A20" s="4" t="inlineStr">
        <is>
          <t>Gross Carrying Amount</t>
        </is>
      </c>
      <c r="B20" s="6" t="n">
        <v>446</v>
      </c>
      <c r="C20" s="6" t="n">
        <v>446</v>
      </c>
    </row>
    <row r="21">
      <c r="A21" s="4" t="inlineStr">
        <is>
          <t>Accumulated Amortization</t>
        </is>
      </c>
      <c r="B21" s="6" t="n">
        <v>446</v>
      </c>
      <c r="C21" s="6" t="n">
        <v>446</v>
      </c>
    </row>
    <row r="22">
      <c r="A22" s="4" t="inlineStr">
        <is>
          <t>Net Carrying Value</t>
        </is>
      </c>
      <c r="B22" s="6" t="n">
        <v>0</v>
      </c>
      <c r="C22" s="6" t="n">
        <v>0</v>
      </c>
    </row>
    <row r="23">
      <c r="A23" s="4" t="inlineStr">
        <is>
          <t>Proprietary content</t>
        </is>
      </c>
    </row>
    <row r="24">
      <c r="A24" s="3" t="inlineStr">
        <is>
          <t>Finite-Lived Intangible Assets [Line Items]</t>
        </is>
      </c>
    </row>
    <row r="25">
      <c r="A25" s="4" t="inlineStr">
        <is>
          <t>Gross Carrying Amount</t>
        </is>
      </c>
      <c r="B25" s="6" t="n">
        <v>153</v>
      </c>
      <c r="C25" s="6" t="n">
        <v>153</v>
      </c>
    </row>
    <row r="26">
      <c r="A26" s="4" t="inlineStr">
        <is>
          <t>Accumulated Amortization</t>
        </is>
      </c>
      <c r="B26" s="6" t="n">
        <v>153</v>
      </c>
      <c r="C26" s="6" t="n">
        <v>153</v>
      </c>
    </row>
    <row r="27">
      <c r="A27" s="4" t="inlineStr">
        <is>
          <t>Net Carrying Value</t>
        </is>
      </c>
      <c r="B27" s="6" t="n">
        <v>0</v>
      </c>
      <c r="C27" s="6" t="n">
        <v>0</v>
      </c>
    </row>
    <row r="28">
      <c r="A28" s="4" t="inlineStr">
        <is>
          <t>Intellectual property</t>
        </is>
      </c>
    </row>
    <row r="29">
      <c r="A29" s="3" t="inlineStr">
        <is>
          <t>Finite-Lived Intangible Assets [Line Items]</t>
        </is>
      </c>
    </row>
    <row r="30">
      <c r="A30" s="4" t="inlineStr">
        <is>
          <t>Gross Carrying Amount</t>
        </is>
      </c>
      <c r="B30" s="6" t="n">
        <v>2284</v>
      </c>
      <c r="C30" s="6" t="n">
        <v>2284</v>
      </c>
    </row>
    <row r="31">
      <c r="A31" s="4" t="inlineStr">
        <is>
          <t>Accumulated Amortization</t>
        </is>
      </c>
      <c r="B31" s="6" t="n">
        <v>2284</v>
      </c>
      <c r="C31" s="6" t="n">
        <v>2284</v>
      </c>
    </row>
    <row r="32">
      <c r="A32" s="4" t="inlineStr">
        <is>
          <t>Net Carrying Value</t>
        </is>
      </c>
      <c r="B32" s="6" t="n">
        <v>0</v>
      </c>
      <c r="C32" s="6" t="n">
        <v>0</v>
      </c>
    </row>
    <row r="33">
      <c r="A33" s="4" t="inlineStr">
        <is>
          <t>General administrative expense</t>
        </is>
      </c>
    </row>
    <row r="34">
      <c r="A34" s="3" t="inlineStr">
        <is>
          <t>Finite-Lived Intangible Assets [Line Items]</t>
        </is>
      </c>
    </row>
    <row r="35">
      <c r="A35" s="4" t="inlineStr">
        <is>
          <t>Amortization of Intangible Assets</t>
        </is>
      </c>
      <c r="B35" s="5" t="n">
        <v>1027</v>
      </c>
      <c r="C35" s="5" t="n">
        <v>10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Intangible Asset Remaining Useful Life (Details)</t>
        </is>
      </c>
      <c r="B1" s="2" t="inlineStr">
        <is>
          <t>12 Months Ended</t>
        </is>
      </c>
    </row>
    <row r="2">
      <c r="B2" s="2" t="inlineStr">
        <is>
          <t>Dec. 31, 2021</t>
        </is>
      </c>
    </row>
    <row r="3">
      <c r="A3" s="3" t="inlineStr">
        <is>
          <t>Finite-Lived Intangible Assets [Line Items]</t>
        </is>
      </c>
    </row>
    <row r="4">
      <c r="A4" s="4" t="inlineStr">
        <is>
          <t>Weighted Average Remaining Useful Life in Years</t>
        </is>
      </c>
      <c r="B4" s="4" t="inlineStr">
        <is>
          <t>1 year 6 months</t>
        </is>
      </c>
    </row>
    <row r="5">
      <c r="A5" s="4" t="inlineStr">
        <is>
          <t>Subscriber relationships</t>
        </is>
      </c>
    </row>
    <row r="6">
      <c r="A6" s="3" t="inlineStr">
        <is>
          <t>Finite-Lived Intangible Assets [Line Items]</t>
        </is>
      </c>
    </row>
    <row r="7">
      <c r="A7" s="4" t="inlineStr">
        <is>
          <t>Weighted Average Remaining Useful Life in Years</t>
        </is>
      </c>
      <c r="B7" s="4" t="inlineStr">
        <is>
          <t>1 year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782</v>
      </c>
    </row>
    <row r="4">
      <c r="A4" s="4" t="inlineStr">
        <is>
          <t>2023</t>
        </is>
      </c>
      <c r="B4" s="6" t="n">
        <v>315</v>
      </c>
    </row>
    <row r="5">
      <c r="A5" s="4" t="inlineStr">
        <is>
          <t>2024</t>
        </is>
      </c>
      <c r="B5" s="6" t="n">
        <v>60</v>
      </c>
    </row>
    <row r="6">
      <c r="A6" s="4" t="inlineStr">
        <is>
          <t>2025</t>
        </is>
      </c>
      <c r="B6" s="6" t="n">
        <v>60</v>
      </c>
    </row>
    <row r="7">
      <c r="A7" s="4" t="inlineStr">
        <is>
          <t>2026</t>
        </is>
      </c>
      <c r="B7" s="6" t="n">
        <v>60</v>
      </c>
    </row>
    <row r="8">
      <c r="A8" s="4" t="inlineStr">
        <is>
          <t>Thereafter</t>
        </is>
      </c>
      <c r="B8" s="6" t="n">
        <v>10</v>
      </c>
    </row>
    <row r="9">
      <c r="A9" s="4" t="inlineStr">
        <is>
          <t>Net Carrying Value</t>
        </is>
      </c>
      <c r="B9" s="5" t="n">
        <v>1287</v>
      </c>
      <c r="C9" s="5" t="n">
        <v>22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tangibles Rollforward (Details) $ in Thousands</t>
        </is>
      </c>
      <c r="B1" s="2" t="inlineStr">
        <is>
          <t>12 Months Ended</t>
        </is>
      </c>
    </row>
    <row r="2">
      <c r="B2" s="2" t="inlineStr">
        <is>
          <t>Dec. 31, 2021USD ($)</t>
        </is>
      </c>
    </row>
    <row r="3">
      <c r="A3" s="3" t="inlineStr">
        <is>
          <t>Intangible Assets [Roll Forward]</t>
        </is>
      </c>
    </row>
    <row r="4">
      <c r="A4" s="4" t="inlineStr">
        <is>
          <t>Balance at December 31, 2020</t>
        </is>
      </c>
      <c r="B4" s="5" t="n">
        <v>2254</v>
      </c>
    </row>
    <row r="5">
      <c r="A5" s="4" t="inlineStr">
        <is>
          <t>Amortization expense</t>
        </is>
      </c>
      <c r="B5" s="6" t="n">
        <v>-1027</v>
      </c>
    </row>
    <row r="6">
      <c r="A6" s="4" t="inlineStr">
        <is>
          <t>Intangibles assets acquired in asset acquisition</t>
        </is>
      </c>
      <c r="B6" s="6" t="n">
        <v>62</v>
      </c>
    </row>
    <row r="7">
      <c r="A7" s="4" t="inlineStr">
        <is>
          <t>Foreign currency translation adjustment</t>
        </is>
      </c>
      <c r="B7" s="6" t="n">
        <v>-2</v>
      </c>
    </row>
    <row r="8">
      <c r="A8" s="4" t="inlineStr">
        <is>
          <t>Balance at December 31, 2021</t>
        </is>
      </c>
      <c r="B8" s="5" t="n">
        <v>12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0" customWidth="1" min="2" max="2"/>
    <col width="13" customWidth="1" min="3" max="3"/>
    <col width="13" customWidth="1" min="4" max="4"/>
    <col width="27" customWidth="1" min="5" max="5"/>
    <col width="40" customWidth="1" min="6" max="6"/>
    <col width="37" customWidth="1" min="7" max="7"/>
    <col width="15" customWidth="1" min="8" max="8"/>
  </cols>
  <sheetData>
    <row r="1">
      <c r="A1" s="1" t="inlineStr">
        <is>
          <t>Consolidated Statements of Stockholders' Equity - USD ($) $ in Thousands</t>
        </is>
      </c>
      <c r="B1" s="2" t="inlineStr">
        <is>
          <t>Total</t>
        </is>
      </c>
      <c r="D1" s="2" t="inlineStr">
        <is>
          <t>Common Stock</t>
        </is>
      </c>
      <c r="E1" s="2" t="inlineStr">
        <is>
          <t>Additional Paid-in Capital</t>
        </is>
      </c>
      <c r="F1" s="2" t="inlineStr">
        <is>
          <t>Retained Earnings (Accumulated Deficit)</t>
        </is>
      </c>
      <c r="G1" s="2" t="inlineStr">
        <is>
          <t>Accumulated Other Comprehensive Loss</t>
        </is>
      </c>
      <c r="H1" s="2" t="inlineStr">
        <is>
          <t>Treasury Stock</t>
        </is>
      </c>
    </row>
    <row r="2">
      <c r="A2" s="4" t="inlineStr">
        <is>
          <t>Beginning Balance at Dec. 31, 2019</t>
        </is>
      </c>
      <c r="B2" s="5" t="n">
        <v>149989</v>
      </c>
      <c r="D2" s="5" t="n">
        <v>194</v>
      </c>
      <c r="E2" s="5" t="n">
        <v>144485</v>
      </c>
      <c r="F2" s="5" t="n">
        <v>19538</v>
      </c>
      <c r="G2" s="5" t="n">
        <v>-2767</v>
      </c>
      <c r="H2" s="5" t="n">
        <v>-11461</v>
      </c>
    </row>
    <row r="3">
      <c r="A3" s="4" t="inlineStr">
        <is>
          <t>Beginning Balance (in shares) at Dec. 31, 2019</t>
        </is>
      </c>
      <c r="D3" s="6" t="n">
        <v>19399000</v>
      </c>
    </row>
    <row r="4">
      <c r="A4" s="4" t="inlineStr">
        <is>
          <t>Beginning Balance, treasury stock (in shares) at Dec. 31, 2019</t>
        </is>
      </c>
      <c r="H4" s="6" t="n">
        <v>-1397000</v>
      </c>
    </row>
    <row r="5">
      <c r="A5" s="3" t="inlineStr">
        <is>
          <t>Increase (Decrease) in Stockholders' Equity [Roll Forward]</t>
        </is>
      </c>
    </row>
    <row r="6">
      <c r="A6" s="4" t="inlineStr">
        <is>
          <t>Net loss</t>
        </is>
      </c>
      <c r="B6" s="6" t="n">
        <v>-21940</v>
      </c>
      <c r="F6" s="6" t="n">
        <v>-21940</v>
      </c>
    </row>
    <row r="7">
      <c r="A7" s="4" t="inlineStr">
        <is>
          <t>Other comprehensive loss</t>
        </is>
      </c>
      <c r="B7" s="6" t="n">
        <v>-465</v>
      </c>
      <c r="C7" s="4" t="inlineStr">
        <is>
          <t>[1]</t>
        </is>
      </c>
      <c r="G7" s="6" t="n">
        <v>-465</v>
      </c>
    </row>
    <row r="8">
      <c r="A8" s="4" t="inlineStr">
        <is>
          <t>Stock-based compensation</t>
        </is>
      </c>
      <c r="B8" s="6" t="n">
        <v>3462</v>
      </c>
      <c r="E8" s="6" t="n">
        <v>3462</v>
      </c>
    </row>
    <row r="9">
      <c r="A9" s="4" t="inlineStr">
        <is>
          <t>Issuance of common stock under employee stock purchase plan (in shares)</t>
        </is>
      </c>
      <c r="D9" s="6" t="n">
        <v>44000</v>
      </c>
    </row>
    <row r="10">
      <c r="A10" s="4" t="inlineStr">
        <is>
          <t>Issuance of common stock under employee stock purchase plan</t>
        </is>
      </c>
      <c r="B10" s="6" t="n">
        <v>336</v>
      </c>
      <c r="E10" s="6" t="n">
        <v>336</v>
      </c>
    </row>
    <row r="11">
      <c r="A11" s="4" t="inlineStr">
        <is>
          <t>Acquisition of treasury stock (in shares)</t>
        </is>
      </c>
      <c r="H11" s="6" t="n">
        <v>-36000</v>
      </c>
    </row>
    <row r="12">
      <c r="A12" s="4" t="inlineStr">
        <is>
          <t>Acquisition of treasury stock</t>
        </is>
      </c>
      <c r="B12" s="6" t="n">
        <v>-390</v>
      </c>
      <c r="H12" s="5" t="n">
        <v>-390</v>
      </c>
    </row>
    <row r="13">
      <c r="A13" s="4" t="inlineStr">
        <is>
          <t>Exercise of stock options and issuance of restricted stock awards, net of forfeitures (in shares)</t>
        </is>
      </c>
      <c r="D13" s="6" t="n">
        <v>420000</v>
      </c>
    </row>
    <row r="14">
      <c r="A14" s="4" t="inlineStr">
        <is>
          <t>Exercise of stock options and issuance of restricted stock awards, net of forfeitures</t>
        </is>
      </c>
      <c r="B14" s="5" t="n">
        <v>892</v>
      </c>
      <c r="D14" s="5" t="n">
        <v>5</v>
      </c>
      <c r="E14" s="6" t="n">
        <v>887</v>
      </c>
    </row>
    <row r="15">
      <c r="A15" s="4" t="inlineStr">
        <is>
          <t>Ending Balance, treasury stock (in shares) at Dec. 31, 2020</t>
        </is>
      </c>
      <c r="B15" s="6" t="n">
        <v>-1432694</v>
      </c>
      <c r="H15" s="6" t="n">
        <v>-1433000</v>
      </c>
    </row>
    <row r="16">
      <c r="A16" s="4" t="inlineStr">
        <is>
          <t>Ending Balance (in shares) at Dec. 31, 2020</t>
        </is>
      </c>
      <c r="B16" s="6" t="n">
        <v>18429840</v>
      </c>
      <c r="D16" s="6" t="n">
        <v>19863000</v>
      </c>
    </row>
    <row r="17">
      <c r="A17" s="4" t="inlineStr">
        <is>
          <t>Ending Balance at Dec. 31, 2020</t>
        </is>
      </c>
      <c r="B17" s="5" t="n">
        <v>131884</v>
      </c>
      <c r="D17" s="5" t="n">
        <v>199</v>
      </c>
      <c r="E17" s="6" t="n">
        <v>149170</v>
      </c>
      <c r="F17" s="6" t="n">
        <v>-2402</v>
      </c>
      <c r="G17" s="6" t="n">
        <v>-3232</v>
      </c>
      <c r="H17" s="5" t="n">
        <v>-11851</v>
      </c>
    </row>
    <row r="18">
      <c r="A18" s="3" t="inlineStr">
        <is>
          <t>Increase (Decrease) in Stockholders' Equity [Roll Forward]</t>
        </is>
      </c>
    </row>
    <row r="19">
      <c r="A19" s="4" t="inlineStr">
        <is>
          <t>Net loss</t>
        </is>
      </c>
      <c r="B19" s="6" t="n">
        <v>-9763</v>
      </c>
      <c r="F19" s="6" t="n">
        <v>-9763</v>
      </c>
    </row>
    <row r="20">
      <c r="A20" s="4" t="inlineStr">
        <is>
          <t>Other comprehensive loss</t>
        </is>
      </c>
      <c r="B20" s="6" t="n">
        <v>-177</v>
      </c>
      <c r="C20" s="4" t="inlineStr">
        <is>
          <t>[1]</t>
        </is>
      </c>
      <c r="G20" s="6" t="n">
        <v>-177</v>
      </c>
    </row>
    <row r="21">
      <c r="A21" s="4" t="inlineStr">
        <is>
          <t>Stock-based compensation</t>
        </is>
      </c>
      <c r="B21" s="6" t="n">
        <v>4109</v>
      </c>
      <c r="E21" s="6" t="n">
        <v>4109</v>
      </c>
    </row>
    <row r="22">
      <c r="A22" s="4" t="inlineStr">
        <is>
          <t>Issuance of common stock under employee stock purchase plan (in shares)</t>
        </is>
      </c>
      <c r="D22" s="6" t="n">
        <v>26000</v>
      </c>
    </row>
    <row r="23">
      <c r="A23" s="4" t="inlineStr">
        <is>
          <t>Issuance of common stock under employee stock purchase plan</t>
        </is>
      </c>
      <c r="B23" s="6" t="n">
        <v>215</v>
      </c>
      <c r="E23" s="6" t="n">
        <v>215</v>
      </c>
    </row>
    <row r="24">
      <c r="A24" s="4" t="inlineStr">
        <is>
          <t>Exercise of stock options and issuance of restricted stock awards, net of forfeitures (in shares)</t>
        </is>
      </c>
      <c r="D24" s="6" t="n">
        <v>454000</v>
      </c>
    </row>
    <row r="25">
      <c r="A25" s="4" t="inlineStr">
        <is>
          <t>Exercise of stock options and issuance of restricted stock awards, net of forfeitures</t>
        </is>
      </c>
      <c r="B25" s="5" t="n">
        <v>2709</v>
      </c>
      <c r="D25" s="5" t="n">
        <v>4</v>
      </c>
      <c r="E25" s="6" t="n">
        <v>2705</v>
      </c>
    </row>
    <row r="26">
      <c r="A26" s="4" t="inlineStr">
        <is>
          <t>Ending Balance, treasury stock (in shares) at Dec. 31, 2021</t>
        </is>
      </c>
      <c r="B26" s="6" t="n">
        <v>-1432694</v>
      </c>
      <c r="H26" s="6" t="n">
        <v>-1433000</v>
      </c>
    </row>
    <row r="27">
      <c r="A27" s="4" t="inlineStr">
        <is>
          <t>Ending Balance (in shares) at Dec. 31, 2021</t>
        </is>
      </c>
      <c r="B27" s="6" t="n">
        <v>19862534</v>
      </c>
      <c r="D27" s="6" t="n">
        <v>20343000</v>
      </c>
    </row>
    <row r="28">
      <c r="A28" s="4" t="inlineStr">
        <is>
          <t>Ending Balance at Dec. 31, 2021</t>
        </is>
      </c>
      <c r="B28" s="5" t="n">
        <v>128977</v>
      </c>
      <c r="D28" s="5" t="n">
        <v>203</v>
      </c>
      <c r="E28" s="5" t="n">
        <v>156199</v>
      </c>
      <c r="F28" s="5" t="n">
        <v>-12165</v>
      </c>
      <c r="G28" s="5" t="n">
        <v>-3409</v>
      </c>
      <c r="H28" s="5" t="n">
        <v>-11851</v>
      </c>
    </row>
    <row r="29"/>
    <row r="30">
      <c r="A30" s="4" t="inlineStr">
        <is>
          <t>[1]</t>
        </is>
      </c>
      <c r="B30" s="4" t="inlineStr">
        <is>
          <t>Tax impact was nominal for all periods.</t>
        </is>
      </c>
    </row>
  </sheetData>
  <mergeCells count="3">
    <mergeCell ref="B1:C1"/>
    <mergeCell ref="A29:H29"/>
    <mergeCell ref="B30:H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12 Months Ended</t>
        </is>
      </c>
    </row>
    <row r="2">
      <c r="B2" s="2" t="inlineStr">
        <is>
          <t>Dec. 31, 2021USD ($)</t>
        </is>
      </c>
    </row>
    <row r="3">
      <c r="A3" s="3" t="inlineStr">
        <is>
          <t>Goodwill [Roll Forward]</t>
        </is>
      </c>
    </row>
    <row r="4">
      <c r="A4" s="4" t="inlineStr">
        <is>
          <t>Balance at January 1</t>
        </is>
      </c>
      <c r="B4" s="5" t="n">
        <v>6592</v>
      </c>
    </row>
    <row r="5">
      <c r="A5" s="4" t="inlineStr">
        <is>
          <t>Foreign currency translation adjustment</t>
        </is>
      </c>
      <c r="B5" s="6" t="n">
        <v>-22</v>
      </c>
    </row>
    <row r="6">
      <c r="A6" s="4" t="inlineStr">
        <is>
          <t>Balance at December 31</t>
        </is>
      </c>
      <c r="B6" s="5" t="n">
        <v>65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401(k) Plan (Details) - USD ($)</t>
        </is>
      </c>
      <c r="B1" s="2" t="inlineStr">
        <is>
          <t>12 Months Ended</t>
        </is>
      </c>
    </row>
    <row r="2">
      <c r="B2" s="2" t="inlineStr">
        <is>
          <t>Dec. 31, 2021</t>
        </is>
      </c>
      <c r="C2" s="2" t="inlineStr">
        <is>
          <t>Dec. 31, 2020</t>
        </is>
      </c>
    </row>
    <row r="3">
      <c r="A3" s="3" t="inlineStr">
        <is>
          <t>Retirement Benefits [Abstract]</t>
        </is>
      </c>
    </row>
    <row r="4">
      <c r="A4" s="4" t="inlineStr">
        <is>
          <t>Employer matching contribution, percent</t>
        </is>
      </c>
      <c r="B4" s="4" t="inlineStr">
        <is>
          <t>6.00%</t>
        </is>
      </c>
    </row>
    <row r="5">
      <c r="A5" s="4" t="inlineStr">
        <is>
          <t>Vesting period</t>
        </is>
      </c>
      <c r="B5" s="4" t="inlineStr">
        <is>
          <t>5 years</t>
        </is>
      </c>
    </row>
    <row r="6">
      <c r="A6" s="4" t="inlineStr">
        <is>
          <t>Employer matching contribution, amount</t>
        </is>
      </c>
      <c r="B6" s="5" t="n">
        <v>900000</v>
      </c>
      <c r="C6" s="5" t="n">
        <v>561000</v>
      </c>
    </row>
    <row r="7">
      <c r="A7" s="4" t="inlineStr">
        <is>
          <t>Discretionary contributions</t>
        </is>
      </c>
      <c r="B7" s="5" t="n">
        <v>0</v>
      </c>
      <c r="C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SC 606) - Disaggregation of Revenue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Total net sales</t>
        </is>
      </c>
      <c r="B4" s="5" t="n">
        <v>171767</v>
      </c>
      <c r="C4" s="5" t="n">
        <v>158733</v>
      </c>
    </row>
    <row r="5">
      <c r="A5" s="4" t="inlineStr">
        <is>
          <t>Product</t>
        </is>
      </c>
    </row>
    <row r="6">
      <c r="A6" s="3" t="inlineStr">
        <is>
          <t>Revenue from External Customer [Line Items]</t>
        </is>
      </c>
    </row>
    <row r="7">
      <c r="A7" s="4" t="inlineStr">
        <is>
          <t>Total net sales</t>
        </is>
      </c>
      <c r="B7" s="6" t="n">
        <v>66870</v>
      </c>
      <c r="C7" s="6" t="n">
        <v>64619</v>
      </c>
    </row>
    <row r="8">
      <c r="A8" s="4" t="inlineStr">
        <is>
          <t>Service</t>
        </is>
      </c>
    </row>
    <row r="9">
      <c r="A9" s="3" t="inlineStr">
        <is>
          <t>Revenue from External Customer [Line Items]</t>
        </is>
      </c>
    </row>
    <row r="10">
      <c r="A10" s="4" t="inlineStr">
        <is>
          <t>Total net sales</t>
        </is>
      </c>
      <c r="B10" s="6" t="n">
        <v>104897</v>
      </c>
      <c r="C10" s="6" t="n">
        <v>94114</v>
      </c>
    </row>
    <row r="11">
      <c r="A11" s="4" t="inlineStr">
        <is>
          <t>Mobile Connectivity | Service</t>
        </is>
      </c>
    </row>
    <row r="12">
      <c r="A12" s="3" t="inlineStr">
        <is>
          <t>Revenue from External Customer [Line Items]</t>
        </is>
      </c>
    </row>
    <row r="13">
      <c r="A13" s="4" t="inlineStr">
        <is>
          <t>Total net sales</t>
        </is>
      </c>
      <c r="B13" s="6" t="n">
        <v>103899</v>
      </c>
      <c r="C13" s="6" t="n">
        <v>91590</v>
      </c>
    </row>
    <row r="14">
      <c r="A14" s="4" t="inlineStr">
        <is>
          <t>Intertial Navigation | Product</t>
        </is>
      </c>
    </row>
    <row r="15">
      <c r="A15" s="3" t="inlineStr">
        <is>
          <t>Revenue from External Customer [Line Items]</t>
        </is>
      </c>
    </row>
    <row r="16">
      <c r="A16" s="4" t="inlineStr">
        <is>
          <t>Total net sales</t>
        </is>
      </c>
      <c r="B16" s="6" t="n">
        <v>36858</v>
      </c>
      <c r="C16" s="6" t="n">
        <v>36756</v>
      </c>
    </row>
    <row r="17">
      <c r="A17" s="4" t="inlineStr">
        <is>
          <t>Intertial Navigation | Service</t>
        </is>
      </c>
    </row>
    <row r="18">
      <c r="A18" s="3" t="inlineStr">
        <is>
          <t>Revenue from External Customer [Line Items]</t>
        </is>
      </c>
    </row>
    <row r="19">
      <c r="A19" s="4" t="inlineStr">
        <is>
          <t>Total net sales</t>
        </is>
      </c>
      <c r="B19" s="6" t="n">
        <v>998</v>
      </c>
      <c r="C19" s="6" t="n">
        <v>2524</v>
      </c>
    </row>
    <row r="20">
      <c r="A20" s="4" t="inlineStr">
        <is>
          <t>Transferred at point in time | Mobile Connectivity | Product</t>
        </is>
      </c>
    </row>
    <row r="21">
      <c r="A21" s="3" t="inlineStr">
        <is>
          <t>Revenue from External Customer [Line Items]</t>
        </is>
      </c>
    </row>
    <row r="22">
      <c r="A22" s="4" t="inlineStr">
        <is>
          <t>Total net sales</t>
        </is>
      </c>
      <c r="B22" s="6" t="n">
        <v>27490</v>
      </c>
      <c r="C22" s="6" t="n">
        <v>25140</v>
      </c>
    </row>
    <row r="23">
      <c r="A23" s="4" t="inlineStr">
        <is>
          <t>Transferred over time | Mobile Connectivity | Product</t>
        </is>
      </c>
    </row>
    <row r="24">
      <c r="A24" s="3" t="inlineStr">
        <is>
          <t>Revenue from External Customer [Line Items]</t>
        </is>
      </c>
    </row>
    <row r="25">
      <c r="A25" s="4" t="inlineStr">
        <is>
          <t>Total net sales</t>
        </is>
      </c>
      <c r="B25" s="5" t="n">
        <v>2522</v>
      </c>
      <c r="C25" s="5" t="n">
        <v>27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SC 606)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t>
        </is>
      </c>
      <c r="B4" s="5" t="n">
        <v>2281</v>
      </c>
      <c r="C4" s="5" t="n">
        <v>25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Reporting (Details)</t>
        </is>
      </c>
      <c r="B1" s="2" t="inlineStr">
        <is>
          <t>12 Months Ended</t>
        </is>
      </c>
    </row>
    <row r="2">
      <c r="B2" s="2" t="inlineStr">
        <is>
          <t>Dec. 31, 2021</t>
        </is>
      </c>
      <c r="C2" s="2" t="inlineStr">
        <is>
          <t>Dec. 31, 2020</t>
        </is>
      </c>
    </row>
    <row r="3">
      <c r="A3" s="4" t="inlineStr">
        <is>
          <t>Non-US</t>
        </is>
      </c>
    </row>
    <row r="4">
      <c r="A4" s="3" t="inlineStr">
        <is>
          <t>Segment Reporting Information [Line Items]</t>
        </is>
      </c>
    </row>
    <row r="5">
      <c r="A5" s="4" t="inlineStr">
        <is>
          <t>Percent of consolidated net sales</t>
        </is>
      </c>
      <c r="B5" s="4" t="inlineStr">
        <is>
          <t>60.00%</t>
        </is>
      </c>
      <c r="C5" s="4" t="inlineStr">
        <is>
          <t>64.00%</t>
        </is>
      </c>
    </row>
    <row r="6">
      <c r="A6" s="4" t="inlineStr">
        <is>
          <t>Singapore</t>
        </is>
      </c>
    </row>
    <row r="7">
      <c r="A7" s="3" t="inlineStr">
        <is>
          <t>Segment Reporting Information [Line Items]</t>
        </is>
      </c>
    </row>
    <row r="8">
      <c r="A8" s="4" t="inlineStr">
        <is>
          <t>Percent of consolidated net sales</t>
        </is>
      </c>
      <c r="B8" s="4" t="inlineStr">
        <is>
          <t>11.00%</t>
        </is>
      </c>
    </row>
    <row r="9">
      <c r="A9" s="4" t="inlineStr">
        <is>
          <t>Mobile Connectivity | Mobile Comm Product Sales</t>
        </is>
      </c>
    </row>
    <row r="10">
      <c r="A10" s="3" t="inlineStr">
        <is>
          <t>Segment Reporting Information [Line Items]</t>
        </is>
      </c>
    </row>
    <row r="11">
      <c r="A11" s="4" t="inlineStr">
        <is>
          <t>Percent of consolidated net sales</t>
        </is>
      </c>
      <c r="B11" s="4" t="inlineStr">
        <is>
          <t>17.00%</t>
        </is>
      </c>
      <c r="C11" s="4" t="inlineStr">
        <is>
          <t>18.00%</t>
        </is>
      </c>
    </row>
    <row r="12">
      <c r="A12" s="4" t="inlineStr">
        <is>
          <t>Mobile Connectivity | VSAT Airtime Service Sales</t>
        </is>
      </c>
    </row>
    <row r="13">
      <c r="A13" s="3" t="inlineStr">
        <is>
          <t>Segment Reporting Information [Line Items]</t>
        </is>
      </c>
    </row>
    <row r="14">
      <c r="A14" s="4" t="inlineStr">
        <is>
          <t>Percent of consolidated net sales</t>
        </is>
      </c>
      <c r="B14" s="4" t="inlineStr">
        <is>
          <t>54.00%</t>
        </is>
      </c>
      <c r="C14" s="4" t="inlineStr">
        <is>
          <t>51.00%</t>
        </is>
      </c>
    </row>
    <row r="15">
      <c r="A15" s="4" t="inlineStr">
        <is>
          <t>Intertial Navigation | FOG-based Guidance and Navigation Systems</t>
        </is>
      </c>
    </row>
    <row r="16">
      <c r="A16" s="3" t="inlineStr">
        <is>
          <t>Segment Reporting Information [Line Items]</t>
        </is>
      </c>
    </row>
    <row r="17">
      <c r="A17" s="4" t="inlineStr">
        <is>
          <t>Percent of consolidated net sales</t>
        </is>
      </c>
      <c r="B17" s="4" t="inlineStr">
        <is>
          <t>16.00%</t>
        </is>
      </c>
      <c r="C17" s="4" t="inlineStr">
        <is>
          <t>16.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egment Reporting - Net Sales and Operating Income (Loss) (Details) - USD ($)</t>
        </is>
      </c>
      <c r="B1" s="2" t="inlineStr">
        <is>
          <t>3 Months Ended</t>
        </is>
      </c>
      <c r="C1" s="2" t="inlineStr">
        <is>
          <t>12 Months Ended</t>
        </is>
      </c>
    </row>
    <row r="2">
      <c r="B2" s="2" t="inlineStr">
        <is>
          <t>Dec. 31, 2020</t>
        </is>
      </c>
      <c r="C2" s="2" t="inlineStr">
        <is>
          <t>Dec. 31, 2021</t>
        </is>
      </c>
      <c r="D2" s="2" t="inlineStr">
        <is>
          <t>Dec. 31, 2020</t>
        </is>
      </c>
    </row>
    <row r="3">
      <c r="A3" s="3" t="inlineStr">
        <is>
          <t>Segment Reporting Information [Line Items]</t>
        </is>
      </c>
    </row>
    <row r="4">
      <c r="A4" s="4" t="inlineStr">
        <is>
          <t>Net sales</t>
        </is>
      </c>
      <c r="C4" s="5" t="n">
        <v>171767000</v>
      </c>
      <c r="D4" s="5" t="n">
        <v>158733000</v>
      </c>
    </row>
    <row r="5">
      <c r="A5" s="4" t="inlineStr">
        <is>
          <t>Operating income (loss)</t>
        </is>
      </c>
      <c r="C5" s="6" t="n">
        <v>-17946000</v>
      </c>
      <c r="D5" s="6" t="n">
        <v>-22937000</v>
      </c>
    </row>
    <row r="6">
      <c r="A6" s="4" t="inlineStr">
        <is>
          <t>Net interest and other income</t>
        </is>
      </c>
      <c r="C6" s="6" t="n">
        <v>8075000</v>
      </c>
      <c r="D6" s="6" t="n">
        <v>1171000</v>
      </c>
    </row>
    <row r="7">
      <c r="A7" s="4" t="inlineStr">
        <is>
          <t>Loss before income tax (benefit) expense</t>
        </is>
      </c>
      <c r="C7" s="6" t="n">
        <v>-9871000</v>
      </c>
      <c r="D7" s="6" t="n">
        <v>-21766000</v>
      </c>
    </row>
    <row r="8">
      <c r="A8" s="4" t="inlineStr">
        <is>
          <t>Impairment charge to goodwill and intangibles</t>
        </is>
      </c>
      <c r="B8" s="5" t="n">
        <v>10490000</v>
      </c>
      <c r="C8" s="6" t="n">
        <v>0</v>
      </c>
      <c r="D8" s="6" t="n">
        <v>10490000</v>
      </c>
    </row>
    <row r="9">
      <c r="A9" s="4" t="inlineStr">
        <is>
          <t>Operating Segments</t>
        </is>
      </c>
    </row>
    <row r="10">
      <c r="A10" s="3" t="inlineStr">
        <is>
          <t>Segment Reporting Information [Line Items]</t>
        </is>
      </c>
    </row>
    <row r="11">
      <c r="A11" s="4" t="inlineStr">
        <is>
          <t>Operating income (loss)</t>
        </is>
      </c>
      <c r="C11" s="6" t="n">
        <v>4398000</v>
      </c>
      <c r="D11" s="6" t="n">
        <v>-5272000</v>
      </c>
    </row>
    <row r="12">
      <c r="A12" s="4" t="inlineStr">
        <is>
          <t>Operating Segments | Mobile Connectivity</t>
        </is>
      </c>
    </row>
    <row r="13">
      <c r="A13" s="3" t="inlineStr">
        <is>
          <t>Segment Reporting Information [Line Items]</t>
        </is>
      </c>
    </row>
    <row r="14">
      <c r="A14" s="4" t="inlineStr">
        <is>
          <t>Net sales</t>
        </is>
      </c>
      <c r="C14" s="6" t="n">
        <v>133911000</v>
      </c>
      <c r="D14" s="6" t="n">
        <v>119453000</v>
      </c>
    </row>
    <row r="15">
      <c r="A15" s="4" t="inlineStr">
        <is>
          <t>Operating income (loss)</t>
        </is>
      </c>
      <c r="C15" s="6" t="n">
        <v>2749000</v>
      </c>
      <c r="D15" s="6" t="n">
        <v>-10071000</v>
      </c>
    </row>
    <row r="16">
      <c r="A16" s="4" t="inlineStr">
        <is>
          <t>Operating Segments | Intertial Navigation</t>
        </is>
      </c>
    </row>
    <row r="17">
      <c r="A17" s="3" t="inlineStr">
        <is>
          <t>Segment Reporting Information [Line Items]</t>
        </is>
      </c>
    </row>
    <row r="18">
      <c r="A18" s="4" t="inlineStr">
        <is>
          <t>Net sales</t>
        </is>
      </c>
      <c r="C18" s="6" t="n">
        <v>37856000</v>
      </c>
      <c r="D18" s="6" t="n">
        <v>39280000</v>
      </c>
    </row>
    <row r="19">
      <c r="A19" s="4" t="inlineStr">
        <is>
          <t>Operating income (loss)</t>
        </is>
      </c>
      <c r="C19" s="6" t="n">
        <v>1649000</v>
      </c>
      <c r="D19" s="6" t="n">
        <v>4799000</v>
      </c>
    </row>
    <row r="20">
      <c r="A20" s="4" t="inlineStr">
        <is>
          <t>Unallocated, net</t>
        </is>
      </c>
    </row>
    <row r="21">
      <c r="A21" s="3" t="inlineStr">
        <is>
          <t>Segment Reporting Information [Line Items]</t>
        </is>
      </c>
    </row>
    <row r="22">
      <c r="A22" s="4" t="inlineStr">
        <is>
          <t>Operating income (loss)</t>
        </is>
      </c>
      <c r="C22" s="5" t="n">
        <v>-22344000</v>
      </c>
      <c r="D22" s="5" t="n">
        <v>-17665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Depreciation and Amortization Expense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Depreciation</t>
        </is>
      </c>
      <c r="B4" s="5" t="n">
        <v>13574</v>
      </c>
      <c r="C4" s="5" t="n">
        <v>10659</v>
      </c>
    </row>
    <row r="5">
      <c r="A5" s="4" t="inlineStr">
        <is>
          <t>Amortization expense</t>
        </is>
      </c>
      <c r="B5" s="6" t="n">
        <v>1027</v>
      </c>
      <c r="C5" s="6" t="n">
        <v>1004</v>
      </c>
    </row>
    <row r="6">
      <c r="A6" s="4" t="inlineStr">
        <is>
          <t>Operating Segments | Mobile Connectivity</t>
        </is>
      </c>
    </row>
    <row r="7">
      <c r="A7" s="3" t="inlineStr">
        <is>
          <t>Segment Reporting Information [Line Items]</t>
        </is>
      </c>
    </row>
    <row r="8">
      <c r="A8" s="4" t="inlineStr">
        <is>
          <t>Depreciation</t>
        </is>
      </c>
      <c r="B8" s="6" t="n">
        <v>11322</v>
      </c>
      <c r="C8" s="6" t="n">
        <v>8726</v>
      </c>
    </row>
    <row r="9">
      <c r="A9" s="4" t="inlineStr">
        <is>
          <t>Amortization expense</t>
        </is>
      </c>
      <c r="B9" s="6" t="n">
        <v>1027</v>
      </c>
      <c r="C9" s="6" t="n">
        <v>1004</v>
      </c>
    </row>
    <row r="10">
      <c r="A10" s="4" t="inlineStr">
        <is>
          <t>Operating Segments | Intertial Navigation</t>
        </is>
      </c>
    </row>
    <row r="11">
      <c r="A11" s="3" t="inlineStr">
        <is>
          <t>Segment Reporting Information [Line Items]</t>
        </is>
      </c>
    </row>
    <row r="12">
      <c r="A12" s="4" t="inlineStr">
        <is>
          <t>Depreciation</t>
        </is>
      </c>
      <c r="B12" s="6" t="n">
        <v>1569</v>
      </c>
      <c r="C12" s="6" t="n">
        <v>1325</v>
      </c>
    </row>
    <row r="13">
      <c r="A13" s="4" t="inlineStr">
        <is>
          <t>Amortization expense</t>
        </is>
      </c>
      <c r="B13" s="6" t="n">
        <v>0</v>
      </c>
      <c r="C13" s="6" t="n">
        <v>0</v>
      </c>
    </row>
    <row r="14">
      <c r="A14" s="4" t="inlineStr">
        <is>
          <t>Unallocated, net</t>
        </is>
      </c>
    </row>
    <row r="15">
      <c r="A15" s="3" t="inlineStr">
        <is>
          <t>Segment Reporting Information [Line Items]</t>
        </is>
      </c>
    </row>
    <row r="16">
      <c r="A16" s="4" t="inlineStr">
        <is>
          <t>Depreciation</t>
        </is>
      </c>
      <c r="B16" s="6" t="n">
        <v>683</v>
      </c>
      <c r="C16" s="6" t="n">
        <v>608</v>
      </c>
    </row>
    <row r="17">
      <c r="A17" s="4" t="inlineStr">
        <is>
          <t>Amortization expense</t>
        </is>
      </c>
      <c r="B17" s="5" t="n">
        <v>0</v>
      </c>
      <c r="C1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7" customWidth="1" min="2" max="2"/>
    <col width="21" customWidth="1" min="3" max="3"/>
    <col width="27" customWidth="1" min="4" max="4"/>
    <col width="20" customWidth="1" min="5" max="5"/>
  </cols>
  <sheetData>
    <row r="1">
      <c r="A1" s="1" t="inlineStr">
        <is>
          <t>Share Buyback Program (Details) $ in Thousands</t>
        </is>
      </c>
      <c r="B1" s="2" t="inlineStr">
        <is>
          <t>1 Months Ended</t>
        </is>
      </c>
      <c r="C1" s="2" t="inlineStr">
        <is>
          <t>12 Months Ended</t>
        </is>
      </c>
      <c r="D1" s="2" t="inlineStr">
        <is>
          <t>27 Months Ended</t>
        </is>
      </c>
    </row>
    <row r="2">
      <c r="B2" s="2" t="inlineStr">
        <is>
          <t>Jan. 31, 2020USD ($)shares</t>
        </is>
      </c>
      <c r="C2" s="2" t="inlineStr">
        <is>
          <t>Dec. 31, 2021Program</t>
        </is>
      </c>
      <c r="D2" s="2" t="inlineStr">
        <is>
          <t>Dec. 31, 2021USD ($)shares</t>
        </is>
      </c>
      <c r="E2" s="2" t="inlineStr">
        <is>
          <t>Oct. 04, 2019shares</t>
        </is>
      </c>
    </row>
    <row r="3">
      <c r="A3" s="3" t="inlineStr">
        <is>
          <t>Share Buyback Program (Textual) [Abstract]</t>
        </is>
      </c>
    </row>
    <row r="4">
      <c r="A4" s="4" t="inlineStr">
        <is>
          <t>Common stock available for repurchase (in shares)</t>
        </is>
      </c>
      <c r="E4" s="6" t="n">
        <v>1000000</v>
      </c>
    </row>
    <row r="5">
      <c r="A5" s="4" t="inlineStr">
        <is>
          <t>Shares repurchased (in shares)</t>
        </is>
      </c>
      <c r="B5" s="6" t="n">
        <v>36000</v>
      </c>
      <c r="D5" s="6" t="n">
        <v>151000</v>
      </c>
    </row>
    <row r="6">
      <c r="A6" s="4" t="inlineStr">
        <is>
          <t>Shares repurchased | $</t>
        </is>
      </c>
      <c r="B6" s="5" t="n">
        <v>390</v>
      </c>
      <c r="D6" s="5" t="n">
        <v>1690</v>
      </c>
    </row>
    <row r="7">
      <c r="A7" s="4" t="inlineStr">
        <is>
          <t>Number of other repurchase programs outstanding | Program</t>
        </is>
      </c>
      <c r="C7"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4" t="inlineStr">
        <is>
          <t>Money market mutual funds</t>
        </is>
      </c>
    </row>
    <row r="3">
      <c r="A3" s="3" t="inlineStr">
        <is>
          <t>Fair Value, Assets and Liabilities Measured on Recurring and Nonrecurring Basis [Line Items]</t>
        </is>
      </c>
    </row>
    <row r="4">
      <c r="A4" s="4" t="inlineStr">
        <is>
          <t>Assets</t>
        </is>
      </c>
      <c r="B4" s="5" t="n">
        <v>13147</v>
      </c>
      <c r="C4" s="5" t="n">
        <v>20142</v>
      </c>
    </row>
    <row r="5">
      <c r="A5" s="4" t="inlineStr">
        <is>
          <t>United States treasuries</t>
        </is>
      </c>
    </row>
    <row r="6">
      <c r="A6" s="3" t="inlineStr">
        <is>
          <t>Fair Value, Assets and Liabilities Measured on Recurring and Nonrecurring Basis [Line Items]</t>
        </is>
      </c>
    </row>
    <row r="7">
      <c r="A7" s="4" t="inlineStr">
        <is>
          <t>Assets</t>
        </is>
      </c>
      <c r="C7" s="6" t="n">
        <v>4999</v>
      </c>
    </row>
    <row r="8">
      <c r="A8" s="4" t="inlineStr">
        <is>
          <t>Level 1 | Money market mutual funds</t>
        </is>
      </c>
    </row>
    <row r="9">
      <c r="A9" s="3" t="inlineStr">
        <is>
          <t>Fair Value, Assets and Liabilities Measured on Recurring and Nonrecurring Basis [Line Items]</t>
        </is>
      </c>
    </row>
    <row r="10">
      <c r="A10" s="4" t="inlineStr">
        <is>
          <t>Assets</t>
        </is>
      </c>
      <c r="B10" s="6" t="n">
        <v>13147</v>
      </c>
      <c r="C10" s="6" t="n">
        <v>20142</v>
      </c>
    </row>
    <row r="11">
      <c r="A11" s="4" t="inlineStr">
        <is>
          <t>Level 1 | United States treasuries</t>
        </is>
      </c>
    </row>
    <row r="12">
      <c r="A12" s="3" t="inlineStr">
        <is>
          <t>Fair Value, Assets and Liabilities Measured on Recurring and Nonrecurring Basis [Line Items]</t>
        </is>
      </c>
    </row>
    <row r="13">
      <c r="A13" s="4" t="inlineStr">
        <is>
          <t>Assets</t>
        </is>
      </c>
      <c r="C13" s="6" t="n">
        <v>4999</v>
      </c>
    </row>
    <row r="14">
      <c r="A14" s="4" t="inlineStr">
        <is>
          <t>Level 2 | Money market mutual funds</t>
        </is>
      </c>
    </row>
    <row r="15">
      <c r="A15" s="3" t="inlineStr">
        <is>
          <t>Fair Value, Assets and Liabilities Measured on Recurring and Nonrecurring Basis [Line Items]</t>
        </is>
      </c>
    </row>
    <row r="16">
      <c r="A16" s="4" t="inlineStr">
        <is>
          <t>Assets</t>
        </is>
      </c>
      <c r="B16" s="6" t="n">
        <v>0</v>
      </c>
      <c r="C16" s="6" t="n">
        <v>0</v>
      </c>
    </row>
    <row r="17">
      <c r="A17" s="4" t="inlineStr">
        <is>
          <t>Level 2 | United States treasuries</t>
        </is>
      </c>
    </row>
    <row r="18">
      <c r="A18" s="3" t="inlineStr">
        <is>
          <t>Fair Value, Assets and Liabilities Measured on Recurring and Nonrecurring Basis [Line Items]</t>
        </is>
      </c>
    </row>
    <row r="19">
      <c r="A19" s="4" t="inlineStr">
        <is>
          <t>Assets</t>
        </is>
      </c>
      <c r="C19" s="6" t="n">
        <v>0</v>
      </c>
    </row>
    <row r="20">
      <c r="A20" s="4" t="inlineStr">
        <is>
          <t>Level 3 | Money market mutual funds</t>
        </is>
      </c>
    </row>
    <row r="21">
      <c r="A21" s="3" t="inlineStr">
        <is>
          <t>Fair Value, Assets and Liabilities Measured on Recurring and Nonrecurring Basis [Line Items]</t>
        </is>
      </c>
    </row>
    <row r="22">
      <c r="A22" s="4" t="inlineStr">
        <is>
          <t>Assets</t>
        </is>
      </c>
      <c r="B22" s="5" t="n">
        <v>0</v>
      </c>
      <c r="C22" s="6" t="n">
        <v>0</v>
      </c>
    </row>
    <row r="23">
      <c r="A23" s="4" t="inlineStr">
        <is>
          <t>Level 3 | United States treasuries</t>
        </is>
      </c>
    </row>
    <row r="24">
      <c r="A24" s="3" t="inlineStr">
        <is>
          <t>Fair Value, Assets and Liabilities Measured on Recurring and Nonrecurring Basis [Line Items]</t>
        </is>
      </c>
    </row>
    <row r="25">
      <c r="A25" s="4" t="inlineStr">
        <is>
          <t>Assets</t>
        </is>
      </c>
      <c r="C2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Fair Value Measurements - Narrative (Details) - USD ($)</t>
        </is>
      </c>
      <c r="B1" s="2" t="inlineStr">
        <is>
          <t>3 Months Ended</t>
        </is>
      </c>
      <c r="C1" s="2" t="inlineStr">
        <is>
          <t>12 Months Ended</t>
        </is>
      </c>
    </row>
    <row r="2">
      <c r="B2" s="2" t="inlineStr">
        <is>
          <t>Dec. 31, 2020</t>
        </is>
      </c>
      <c r="C2" s="2" t="inlineStr">
        <is>
          <t>Dec. 31, 2021</t>
        </is>
      </c>
      <c r="D2" s="2" t="inlineStr">
        <is>
          <t>Dec. 31, 2020</t>
        </is>
      </c>
    </row>
    <row r="3">
      <c r="A3" s="3" t="inlineStr">
        <is>
          <t>Fair Value Disclosures [Abstract]</t>
        </is>
      </c>
    </row>
    <row r="4">
      <c r="A4" s="4" t="inlineStr">
        <is>
          <t>Goodwill and intangible impairment charges</t>
        </is>
      </c>
      <c r="B4" s="5" t="n">
        <v>10490000</v>
      </c>
      <c r="C4" s="5" t="n">
        <v>0</v>
      </c>
      <c r="D4" s="5" t="n">
        <v>1049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763000</v>
      </c>
      <c r="C4" s="5" t="n">
        <v>-21940000</v>
      </c>
    </row>
    <row r="5">
      <c r="A5" s="3" t="inlineStr">
        <is>
          <t>Adjustments to reconcile net loss to net cash provided by (used in) operating activities:</t>
        </is>
      </c>
    </row>
    <row r="6">
      <c r="A6" s="4" t="inlineStr">
        <is>
          <t>Provision for doubtful accounts</t>
        </is>
      </c>
      <c r="B6" s="6" t="n">
        <v>530000</v>
      </c>
      <c r="C6" s="6" t="n">
        <v>333000</v>
      </c>
    </row>
    <row r="7">
      <c r="A7" s="4" t="inlineStr">
        <is>
          <t>Depreciation and amortization</t>
        </is>
      </c>
      <c r="B7" s="6" t="n">
        <v>14601000</v>
      </c>
      <c r="C7" s="6" t="n">
        <v>11663000</v>
      </c>
    </row>
    <row r="8">
      <c r="A8" s="4" t="inlineStr">
        <is>
          <t>Impairment charge to goodwill and intangibles</t>
        </is>
      </c>
      <c r="B8" s="6" t="n">
        <v>0</v>
      </c>
      <c r="C8" s="6" t="n">
        <v>10490000</v>
      </c>
    </row>
    <row r="9">
      <c r="A9" s="4" t="inlineStr">
        <is>
          <t>Deferred income taxes</t>
        </is>
      </c>
      <c r="B9" s="6" t="n">
        <v>-186000</v>
      </c>
      <c r="C9" s="6" t="n">
        <v>-283000</v>
      </c>
    </row>
    <row r="10">
      <c r="A10" s="4" t="inlineStr">
        <is>
          <t>Loss on disposals of fixed assets</t>
        </is>
      </c>
      <c r="B10" s="6" t="n">
        <v>494000</v>
      </c>
      <c r="C10" s="6" t="n">
        <v>713000</v>
      </c>
    </row>
    <row r="11">
      <c r="A11" s="4" t="inlineStr">
        <is>
          <t>Compensation expense related to stock-based awards and employee stock purchase plan</t>
        </is>
      </c>
      <c r="B11" s="6" t="n">
        <v>4109000</v>
      </c>
      <c r="C11" s="6" t="n">
        <v>3462000</v>
      </c>
    </row>
    <row r="12">
      <c r="A12" s="4" t="inlineStr">
        <is>
          <t>Unrealized currency translation (gain) loss</t>
        </is>
      </c>
      <c r="B12" s="6" t="n">
        <v>-112000</v>
      </c>
      <c r="C12" s="6" t="n">
        <v>151000</v>
      </c>
    </row>
    <row r="13">
      <c r="A13" s="4" t="inlineStr">
        <is>
          <t>PPP loan forgiveness</t>
        </is>
      </c>
      <c r="B13" s="6" t="n">
        <v>-6979000</v>
      </c>
      <c r="C13" s="6" t="n">
        <v>0</v>
      </c>
    </row>
    <row r="14">
      <c r="A14" s="3" t="inlineStr">
        <is>
          <t>Changes in operating assets and liabilities:</t>
        </is>
      </c>
    </row>
    <row r="15">
      <c r="A15" s="4" t="inlineStr">
        <is>
          <t>Accounts receivable</t>
        </is>
      </c>
      <c r="B15" s="6" t="n">
        <v>-506000</v>
      </c>
      <c r="C15" s="6" t="n">
        <v>-1123000</v>
      </c>
    </row>
    <row r="16">
      <c r="A16" s="4" t="inlineStr">
        <is>
          <t>Inventories</t>
        </is>
      </c>
      <c r="B16" s="6" t="n">
        <v>33000</v>
      </c>
      <c r="C16" s="6" t="n">
        <v>-1205000</v>
      </c>
    </row>
    <row r="17">
      <c r="A17" s="4" t="inlineStr">
        <is>
          <t>Prepaid expenses, other current assets, and current contract assets</t>
        </is>
      </c>
      <c r="B17" s="6" t="n">
        <v>147000</v>
      </c>
      <c r="C17" s="6" t="n">
        <v>-314000</v>
      </c>
    </row>
    <row r="18">
      <c r="A18" s="4" t="inlineStr">
        <is>
          <t>Other non-current assets and non-current contract assets</t>
        </is>
      </c>
      <c r="B18" s="6" t="n">
        <v>509000</v>
      </c>
      <c r="C18" s="6" t="n">
        <v>-484000</v>
      </c>
    </row>
    <row r="19">
      <c r="A19" s="4" t="inlineStr">
        <is>
          <t>Accounts payable</t>
        </is>
      </c>
      <c r="B19" s="6" t="n">
        <v>-251000</v>
      </c>
      <c r="C19" s="6" t="n">
        <v>-3274000</v>
      </c>
    </row>
    <row r="20">
      <c r="A20" s="4" t="inlineStr">
        <is>
          <t>Contract liabilities and long-term contract liabilities</t>
        </is>
      </c>
      <c r="B20" s="6" t="n">
        <v>-665000</v>
      </c>
      <c r="C20" s="6" t="n">
        <v>-817000</v>
      </c>
    </row>
    <row r="21">
      <c r="A21" s="4" t="inlineStr">
        <is>
          <t>Accrued compensation, product warranty and other</t>
        </is>
      </c>
      <c r="B21" s="6" t="n">
        <v>945000</v>
      </c>
      <c r="C21" s="6" t="n">
        <v>-458000</v>
      </c>
    </row>
    <row r="22">
      <c r="A22" s="4" t="inlineStr">
        <is>
          <t>Other long-term liabilities</t>
        </is>
      </c>
      <c r="B22" s="6" t="n">
        <v>3000</v>
      </c>
      <c r="C22" s="6" t="n">
        <v>7000</v>
      </c>
    </row>
    <row r="23">
      <c r="A23" s="4" t="inlineStr">
        <is>
          <t>Net cash provided by (used in) operating activities</t>
        </is>
      </c>
      <c r="B23" s="6" t="n">
        <v>2909000</v>
      </c>
      <c r="C23" s="6" t="n">
        <v>-3079000</v>
      </c>
    </row>
    <row r="24">
      <c r="A24" s="3" t="inlineStr">
        <is>
          <t>Cash flows from investing activities:</t>
        </is>
      </c>
    </row>
    <row r="25">
      <c r="A25" s="4" t="inlineStr">
        <is>
          <t>Capital expenditures</t>
        </is>
      </c>
      <c r="B25" s="6" t="n">
        <v>-18740000</v>
      </c>
      <c r="C25" s="6" t="n">
        <v>-14066000</v>
      </c>
    </row>
    <row r="26">
      <c r="A26" s="4" t="inlineStr">
        <is>
          <t>Cash paid for acquisition of intangible assets</t>
        </is>
      </c>
      <c r="B26" s="6" t="n">
        <v>-62000</v>
      </c>
      <c r="C26" s="6" t="n">
        <v>-75000</v>
      </c>
    </row>
    <row r="27">
      <c r="A27" s="4" t="inlineStr">
        <is>
          <t>Proceeds from sale of fixed assets</t>
        </is>
      </c>
      <c r="B27" s="6" t="n">
        <v>100000</v>
      </c>
      <c r="C27" s="6" t="n">
        <v>80000</v>
      </c>
    </row>
    <row r="28">
      <c r="A28" s="4" t="inlineStr">
        <is>
          <t>Purchases of marketable securities</t>
        </is>
      </c>
      <c r="B28" s="6" t="n">
        <v>-6000</v>
      </c>
      <c r="C28" s="6" t="n">
        <v>-8734000</v>
      </c>
    </row>
    <row r="29">
      <c r="A29" s="4" t="inlineStr">
        <is>
          <t>Maturities and sales of marketable securities</t>
        </is>
      </c>
      <c r="B29" s="6" t="n">
        <v>12000000</v>
      </c>
      <c r="C29" s="6" t="n">
        <v>13500000</v>
      </c>
    </row>
    <row r="30">
      <c r="A30" s="4" t="inlineStr">
        <is>
          <t>Net cash used in investing activities</t>
        </is>
      </c>
      <c r="B30" s="6" t="n">
        <v>-6708000</v>
      </c>
      <c r="C30" s="6" t="n">
        <v>-9295000</v>
      </c>
    </row>
    <row r="31">
      <c r="A31" s="3" t="inlineStr">
        <is>
          <t>Cash flows from financing activities:</t>
        </is>
      </c>
    </row>
    <row r="32">
      <c r="A32" s="4" t="inlineStr">
        <is>
          <t>Proceeds from PPP loan</t>
        </is>
      </c>
      <c r="B32" s="6" t="n">
        <v>0</v>
      </c>
      <c r="C32" s="6" t="n">
        <v>6927000</v>
      </c>
    </row>
    <row r="33">
      <c r="A33" s="4" t="inlineStr">
        <is>
          <t>Proceeds from stock options exercised and employee stock purchase plan</t>
        </is>
      </c>
      <c r="B33" s="6" t="n">
        <v>2939000</v>
      </c>
      <c r="C33" s="6" t="n">
        <v>1216000</v>
      </c>
    </row>
    <row r="34">
      <c r="A34" s="4" t="inlineStr">
        <is>
          <t>Repurchase of common stock</t>
        </is>
      </c>
      <c r="B34" s="6" t="n">
        <v>0</v>
      </c>
      <c r="C34" s="6" t="n">
        <v>-390000</v>
      </c>
    </row>
    <row r="35">
      <c r="A35" s="4" t="inlineStr">
        <is>
          <t>Payment of finance lease</t>
        </is>
      </c>
      <c r="B35" s="6" t="n">
        <v>-294000</v>
      </c>
      <c r="C35" s="6" t="n">
        <v>-624000</v>
      </c>
    </row>
    <row r="36">
      <c r="A36" s="4" t="inlineStr">
        <is>
          <t>Net cash provided by financing activities</t>
        </is>
      </c>
      <c r="B36" s="6" t="n">
        <v>2645000</v>
      </c>
      <c r="C36" s="6" t="n">
        <v>7129000</v>
      </c>
    </row>
    <row r="37">
      <c r="A37" s="4" t="inlineStr">
        <is>
          <t>Effect of exchange rate changes on cash and cash equivalents</t>
        </is>
      </c>
      <c r="B37" s="6" t="n">
        <v>-48000</v>
      </c>
      <c r="C37" s="6" t="n">
        <v>-542000</v>
      </c>
    </row>
    <row r="38">
      <c r="A38" s="4" t="inlineStr">
        <is>
          <t>Net decrease in cash and cash equivalents</t>
        </is>
      </c>
      <c r="B38" s="6" t="n">
        <v>-1202000</v>
      </c>
      <c r="C38" s="6" t="n">
        <v>-5787000</v>
      </c>
    </row>
    <row r="39">
      <c r="A39" s="4" t="inlineStr">
        <is>
          <t>Cash and cash equivalents at beginning of period</t>
        </is>
      </c>
      <c r="B39" s="6" t="n">
        <v>12578000</v>
      </c>
      <c r="C39" s="6" t="n">
        <v>18365000</v>
      </c>
    </row>
    <row r="40">
      <c r="A40" s="4" t="inlineStr">
        <is>
          <t>Cash and cash equivalents at end of period</t>
        </is>
      </c>
      <c r="B40" s="6" t="n">
        <v>11376000</v>
      </c>
      <c r="C40" s="6" t="n">
        <v>12578000</v>
      </c>
    </row>
    <row r="41">
      <c r="A41" s="3" t="inlineStr">
        <is>
          <t>Supplemental disclosure of cash flow information:</t>
        </is>
      </c>
    </row>
    <row r="42">
      <c r="A42" s="4" t="inlineStr">
        <is>
          <t>Cash paid for income taxes, net of refunds</t>
        </is>
      </c>
      <c r="B42" s="6" t="n">
        <v>419000</v>
      </c>
      <c r="C42" s="6" t="n">
        <v>1051000</v>
      </c>
    </row>
    <row r="43">
      <c r="A43" s="4" t="inlineStr">
        <is>
          <t>Changes in accrued other and accounts payable related to property and equipment additions</t>
        </is>
      </c>
      <c r="B43" s="6" t="n">
        <v>384000</v>
      </c>
      <c r="C43" s="6" t="n">
        <v>165000</v>
      </c>
    </row>
    <row r="44">
      <c r="A44" s="4" t="inlineStr">
        <is>
          <t>Right of use assets (ROU) assets arising from entering into new operating lease obligations</t>
        </is>
      </c>
      <c r="B44" s="5" t="n">
        <v>407000</v>
      </c>
      <c r="C44" s="5" t="n">
        <v>303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0" customWidth="1" min="1" max="1"/>
    <col width="27" customWidth="1" min="2" max="2"/>
    <col width="21" customWidth="1" min="3" max="3"/>
    <col width="21" customWidth="1" min="4" max="4"/>
    <col width="17" customWidth="1" min="5" max="5"/>
  </cols>
  <sheetData>
    <row r="1">
      <c r="A1" s="1" t="inlineStr">
        <is>
          <t>Leases - Narrative (Details) $ in Thousands</t>
        </is>
      </c>
      <c r="B1" s="2" t="inlineStr">
        <is>
          <t>3 Months Ended</t>
        </is>
      </c>
      <c r="C1" s="2" t="inlineStr">
        <is>
          <t>12 Months Ended</t>
        </is>
      </c>
    </row>
    <row r="2">
      <c r="B2" s="2" t="inlineStr">
        <is>
          <t>Mar. 31, 2021satellite_hub</t>
        </is>
      </c>
      <c r="C2" s="2" t="inlineStr">
        <is>
          <t>Dec. 31, 2021USD ($)</t>
        </is>
      </c>
      <c r="D2" s="2" t="inlineStr">
        <is>
          <t>Dec. 31, 2020USD ($)</t>
        </is>
      </c>
      <c r="E2" s="2" t="inlineStr">
        <is>
          <t>Mar. 31, 2018hub</t>
        </is>
      </c>
    </row>
    <row r="3">
      <c r="A3" s="3" t="inlineStr">
        <is>
          <t>Lessee, Lease, Description [Line Items]</t>
        </is>
      </c>
    </row>
    <row r="4">
      <c r="A4" s="4" t="inlineStr">
        <is>
          <t>Lease expense</t>
        </is>
      </c>
      <c r="C4" s="5" t="n">
        <v>3963</v>
      </c>
      <c r="D4" s="5" t="n">
        <v>3413</v>
      </c>
    </row>
    <row r="5">
      <c r="A5" s="4" t="inlineStr">
        <is>
          <t>Short-term operating lease costs</t>
        </is>
      </c>
      <c r="C5" s="6" t="n">
        <v>237</v>
      </c>
      <c r="D5" s="6" t="n">
        <v>244</v>
      </c>
    </row>
    <row r="6">
      <c r="A6" s="4" t="inlineStr">
        <is>
          <t>Sublease Income</t>
        </is>
      </c>
      <c r="C6" s="6" t="n">
        <v>134</v>
      </c>
    </row>
    <row r="7">
      <c r="A7" s="4" t="inlineStr">
        <is>
          <t>Finance lease term</t>
        </is>
      </c>
      <c r="E7" s="4" t="inlineStr">
        <is>
          <t>5 years</t>
        </is>
      </c>
    </row>
    <row r="8">
      <c r="A8" s="4" t="inlineStr">
        <is>
          <t>Number of satellite hubs leased | hub</t>
        </is>
      </c>
      <c r="E8" s="6" t="n">
        <v>3</v>
      </c>
    </row>
    <row r="9">
      <c r="A9" s="4" t="inlineStr">
        <is>
          <t>Number of satellite hubs disposed | satellite_hub</t>
        </is>
      </c>
      <c r="B9" s="6" t="n">
        <v>2</v>
      </c>
    </row>
    <row r="10">
      <c r="A10" s="4" t="inlineStr">
        <is>
          <t>Property and equipment, gross</t>
        </is>
      </c>
      <c r="C10" s="6" t="n">
        <v>124374</v>
      </c>
      <c r="D10" s="6" t="n">
        <v>114265</v>
      </c>
    </row>
    <row r="11">
      <c r="A11" s="4" t="inlineStr">
        <is>
          <t>Capital assets, depreciation expense</t>
        </is>
      </c>
      <c r="C11" s="6" t="n">
        <v>181</v>
      </c>
    </row>
    <row r="12">
      <c r="A12" s="4" t="inlineStr">
        <is>
          <t>Net investment in lease, current</t>
        </is>
      </c>
      <c r="C12" s="6" t="n">
        <v>3881</v>
      </c>
    </row>
    <row r="13">
      <c r="A13" s="4" t="inlineStr">
        <is>
          <t>Net investment in lease, noncurrent</t>
        </is>
      </c>
      <c r="C13" s="6" t="n">
        <v>6777</v>
      </c>
    </row>
    <row r="14">
      <c r="A14" s="4" t="inlineStr">
        <is>
          <t>Interest income</t>
        </is>
      </c>
      <c r="C14" s="5" t="n">
        <v>882</v>
      </c>
      <c r="D14" s="6" t="n">
        <v>859</v>
      </c>
    </row>
    <row r="15">
      <c r="A15" s="4" t="inlineStr">
        <is>
          <t>Lease term</t>
        </is>
      </c>
      <c r="C15" s="4" t="inlineStr">
        <is>
          <t>3 years</t>
        </is>
      </c>
    </row>
    <row r="16">
      <c r="A16" s="4" t="inlineStr">
        <is>
          <t>Operating lease asset</t>
        </is>
      </c>
      <c r="C16" s="5" t="n">
        <v>1444</v>
      </c>
    </row>
    <row r="17">
      <c r="A17" s="4" t="inlineStr">
        <is>
          <t>Lease, accumulated depreciation</t>
        </is>
      </c>
      <c r="C17" s="6" t="n">
        <v>154</v>
      </c>
    </row>
    <row r="18">
      <c r="A18" s="4" t="inlineStr">
        <is>
          <t>Operating lease depreciation</t>
        </is>
      </c>
      <c r="C18" s="5" t="n">
        <v>154</v>
      </c>
    </row>
    <row r="19">
      <c r="A19" s="4" t="inlineStr">
        <is>
          <t>Useful life</t>
        </is>
      </c>
      <c r="C19" s="4" t="inlineStr">
        <is>
          <t>5 years</t>
        </is>
      </c>
    </row>
    <row r="20">
      <c r="A20" s="4" t="inlineStr">
        <is>
          <t>Lease revenue</t>
        </is>
      </c>
      <c r="C20" s="5" t="n">
        <v>243</v>
      </c>
    </row>
    <row r="21">
      <c r="A21" s="4" t="inlineStr">
        <is>
          <t>Minimum</t>
        </is>
      </c>
    </row>
    <row r="22">
      <c r="A22" s="3" t="inlineStr">
        <is>
          <t>Lessee, Lease, Description [Line Items]</t>
        </is>
      </c>
    </row>
    <row r="23">
      <c r="A23" s="4" t="inlineStr">
        <is>
          <t>Sales-type leases, term of contracts</t>
        </is>
      </c>
      <c r="C23" s="4" t="inlineStr">
        <is>
          <t>3 years</t>
        </is>
      </c>
    </row>
    <row r="24">
      <c r="A24" s="4" t="inlineStr">
        <is>
          <t>Maximum</t>
        </is>
      </c>
    </row>
    <row r="25">
      <c r="A25" s="3" t="inlineStr">
        <is>
          <t>Lessee, Lease, Description [Line Items]</t>
        </is>
      </c>
    </row>
    <row r="26">
      <c r="A26" s="4" t="inlineStr">
        <is>
          <t>Sales-type leases, term of contracts</t>
        </is>
      </c>
      <c r="C26" s="4" t="inlineStr">
        <is>
          <t>5 years</t>
        </is>
      </c>
    </row>
    <row r="27">
      <c r="A27" s="4" t="inlineStr">
        <is>
          <t>Assets held under capital leases</t>
        </is>
      </c>
    </row>
    <row r="28">
      <c r="A28" s="3" t="inlineStr">
        <is>
          <t>Lessee, Lease, Description [Line Items]</t>
        </is>
      </c>
    </row>
    <row r="29">
      <c r="A29" s="4" t="inlineStr">
        <is>
          <t>Leased assets, useful life</t>
        </is>
      </c>
      <c r="C29" s="4" t="inlineStr">
        <is>
          <t>7 years</t>
        </is>
      </c>
    </row>
    <row r="30">
      <c r="A30" s="4" t="inlineStr">
        <is>
          <t>Assets Held Under Finance Leases</t>
        </is>
      </c>
    </row>
    <row r="31">
      <c r="A31" s="3" t="inlineStr">
        <is>
          <t>Lessee, Lease, Description [Line Items]</t>
        </is>
      </c>
    </row>
    <row r="32">
      <c r="A32" s="4" t="inlineStr">
        <is>
          <t>Property and equipment, gross</t>
        </is>
      </c>
      <c r="C32" s="5" t="n">
        <v>1268</v>
      </c>
      <c r="D32" s="5" t="n">
        <v>71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Future Minimum Operating Lease Payments (Details) - USD ($) $ in Thousands</t>
        </is>
      </c>
      <c r="B1" s="2" t="inlineStr">
        <is>
          <t>Dec. 31, 2021</t>
        </is>
      </c>
      <c r="C1" s="2" t="inlineStr">
        <is>
          <t>Dec. 31, 2020</t>
        </is>
      </c>
    </row>
    <row r="2">
      <c r="A2" s="3" t="inlineStr">
        <is>
          <t>Leases [Abstract]</t>
        </is>
      </c>
    </row>
    <row r="3">
      <c r="A3" s="4" t="inlineStr">
        <is>
          <t>2022</t>
        </is>
      </c>
      <c r="B3" s="5" t="n">
        <v>2033</v>
      </c>
    </row>
    <row r="4">
      <c r="A4" s="4" t="inlineStr">
        <is>
          <t>2023</t>
        </is>
      </c>
      <c r="B4" s="6" t="n">
        <v>819</v>
      </c>
    </row>
    <row r="5">
      <c r="A5" s="4" t="inlineStr">
        <is>
          <t>2024</t>
        </is>
      </c>
      <c r="B5" s="6" t="n">
        <v>428</v>
      </c>
    </row>
    <row r="6">
      <c r="A6" s="4" t="inlineStr">
        <is>
          <t>2025</t>
        </is>
      </c>
      <c r="B6" s="6" t="n">
        <v>38</v>
      </c>
    </row>
    <row r="7">
      <c r="A7" s="4" t="inlineStr">
        <is>
          <t>Total undiscounted lease payments</t>
        </is>
      </c>
      <c r="B7" s="6" t="n">
        <v>3318</v>
      </c>
    </row>
    <row r="8">
      <c r="A8" s="4" t="inlineStr">
        <is>
          <t>Less amount representing interest</t>
        </is>
      </c>
      <c r="B8" s="6" t="n">
        <v>-182</v>
      </c>
    </row>
    <row r="9">
      <c r="A9" s="4" t="inlineStr">
        <is>
          <t>Present value of operating lease liabilities</t>
        </is>
      </c>
      <c r="B9" s="6" t="n">
        <v>3136</v>
      </c>
    </row>
    <row r="10">
      <c r="A10" s="4" t="inlineStr">
        <is>
          <t>Less current installments of obligation under current-operating lease liabilities</t>
        </is>
      </c>
      <c r="B10" s="6" t="n">
        <v>1912</v>
      </c>
      <c r="C10" s="5" t="n">
        <v>3826</v>
      </c>
    </row>
    <row r="11">
      <c r="A11" s="4" t="inlineStr">
        <is>
          <t>Obligations under long-term operating lease liabilities, excluding current installments</t>
        </is>
      </c>
      <c r="B11" s="5" t="n">
        <v>1224</v>
      </c>
      <c r="C11" s="5" t="n">
        <v>3204</v>
      </c>
    </row>
    <row r="12">
      <c r="A12" s="4" t="inlineStr">
        <is>
          <t>Weighted-average remaining lease term - operating leases</t>
        </is>
      </c>
      <c r="B12" s="4" t="inlineStr">
        <is>
          <t>1 year 11 months 19 days</t>
        </is>
      </c>
    </row>
    <row r="13">
      <c r="A13" s="4" t="inlineStr">
        <is>
          <t>Weighted-average discount rate - operating leases</t>
        </is>
      </c>
      <c r="B13" s="4" t="inlineStr">
        <is>
          <t>5.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Leases - Future Minimum Finance Lease Payments (Details) $ in Thousands</t>
        </is>
      </c>
      <c r="B1" s="2" t="inlineStr">
        <is>
          <t>Dec. 31, 2021USD ($)</t>
        </is>
      </c>
    </row>
    <row r="2">
      <c r="A2" s="3" t="inlineStr">
        <is>
          <t>Leases [Abstract]</t>
        </is>
      </c>
    </row>
    <row r="3">
      <c r="A3" s="4" t="inlineStr">
        <is>
          <t>2022</t>
        </is>
      </c>
      <c r="B3" s="5" t="n">
        <v>264</v>
      </c>
    </row>
    <row r="4">
      <c r="A4" s="4" t="inlineStr">
        <is>
          <t>2023</t>
        </is>
      </c>
      <c r="B4" s="6" t="n">
        <v>22</v>
      </c>
    </row>
    <row r="5">
      <c r="A5" s="4" t="inlineStr">
        <is>
          <t>Total undiscounted lease payments</t>
        </is>
      </c>
      <c r="B5" s="6" t="n">
        <v>286</v>
      </c>
    </row>
    <row r="6">
      <c r="A6" s="4" t="inlineStr">
        <is>
          <t>Less amount representing interest</t>
        </is>
      </c>
      <c r="B6" s="6" t="n">
        <v>-3</v>
      </c>
    </row>
    <row r="7">
      <c r="A7" s="4" t="inlineStr">
        <is>
          <t>Present value of financing lease liabilities</t>
        </is>
      </c>
      <c r="B7" s="6" t="n">
        <v>283</v>
      </c>
    </row>
    <row r="8">
      <c r="A8" s="4" t="inlineStr">
        <is>
          <t>Less current installments of obligation under accrued other</t>
        </is>
      </c>
      <c r="B8" s="5" t="n">
        <v>261</v>
      </c>
    </row>
    <row r="9">
      <c r="A9" s="4" t="inlineStr">
        <is>
          <t>Finance Lease, Liability, Current, Statement of Financial Position [Extensible Enumeration]</t>
        </is>
      </c>
      <c r="B9" s="4" t="inlineStr">
        <is>
          <t>Other Accrued Liabilities, Current</t>
        </is>
      </c>
    </row>
    <row r="10">
      <c r="A10" s="4" t="inlineStr">
        <is>
          <t>Obligations under other long-term liabilities, excluding current installments</t>
        </is>
      </c>
      <c r="B10" s="5" t="n">
        <v>22</v>
      </c>
    </row>
    <row r="11">
      <c r="A11" s="4" t="inlineStr">
        <is>
          <t>Finance Lease, Liability, Noncurrent, Statement of Financial Position [Extensible Enumeration]</t>
        </is>
      </c>
      <c r="B11" s="4" t="inlineStr">
        <is>
          <t>Other Liabilities, Noncurrent</t>
        </is>
      </c>
    </row>
    <row r="12">
      <c r="A12" s="4" t="inlineStr">
        <is>
          <t>Weighted-average remaining lease term - finance leases (years)</t>
        </is>
      </c>
      <c r="B12" s="4" t="inlineStr">
        <is>
          <t>1 year 2 months 1 day</t>
        </is>
      </c>
    </row>
    <row r="13">
      <c r="A13" s="4" t="inlineStr">
        <is>
          <t>Weighted-average discount rate - finance leases</t>
        </is>
      </c>
      <c r="B13" s="4" t="inlineStr">
        <is>
          <t>1.53%</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ales-type Lease Future Undiscounted Cash Flows (Details) $ in Thousands</t>
        </is>
      </c>
      <c r="B1" s="2" t="inlineStr">
        <is>
          <t>Dec. 31, 2021USD ($)</t>
        </is>
      </c>
    </row>
    <row r="2">
      <c r="A2" s="3" t="inlineStr">
        <is>
          <t>Leases [Abstract]</t>
        </is>
      </c>
    </row>
    <row r="3">
      <c r="A3" s="4" t="inlineStr">
        <is>
          <t>2022</t>
        </is>
      </c>
      <c r="B3" s="5" t="n">
        <v>4589</v>
      </c>
    </row>
    <row r="4">
      <c r="A4" s="4" t="inlineStr">
        <is>
          <t>2023</t>
        </is>
      </c>
      <c r="B4" s="6" t="n">
        <v>3479</v>
      </c>
    </row>
    <row r="5">
      <c r="A5" s="4" t="inlineStr">
        <is>
          <t>2024</t>
        </is>
      </c>
      <c r="B5" s="6" t="n">
        <v>2540</v>
      </c>
    </row>
    <row r="6">
      <c r="A6" s="4" t="inlineStr">
        <is>
          <t>2025</t>
        </is>
      </c>
      <c r="B6" s="6" t="n">
        <v>1160</v>
      </c>
    </row>
    <row r="7">
      <c r="A7" s="4" t="inlineStr">
        <is>
          <t>2026</t>
        </is>
      </c>
      <c r="B7" s="6" t="n">
        <v>340</v>
      </c>
    </row>
    <row r="8">
      <c r="A8" s="4" t="inlineStr">
        <is>
          <t>Total undiscounted cash flows</t>
        </is>
      </c>
      <c r="B8" s="6" t="n">
        <v>12108</v>
      </c>
    </row>
    <row r="9">
      <c r="A9" s="4" t="inlineStr">
        <is>
          <t>Present value of lease payments</t>
        </is>
      </c>
      <c r="B9" s="6" t="n">
        <v>10658</v>
      </c>
    </row>
    <row r="10">
      <c r="A10" s="4" t="inlineStr">
        <is>
          <t xml:space="preserve">Difference between undiscounted cash flows and discounted cash flows </t>
        </is>
      </c>
      <c r="B10" s="5" t="n">
        <v>14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To Be Received (Details) $ in Thousands</t>
        </is>
      </c>
      <c r="B1" s="2" t="inlineStr">
        <is>
          <t>Dec. 31, 2021USD ($)</t>
        </is>
      </c>
    </row>
    <row r="2">
      <c r="A2" s="3" t="inlineStr">
        <is>
          <t>Leases [Abstract]</t>
        </is>
      </c>
    </row>
    <row r="3">
      <c r="A3" s="4" t="inlineStr">
        <is>
          <t>2022</t>
        </is>
      </c>
      <c r="B3" s="5" t="n">
        <v>445</v>
      </c>
    </row>
    <row r="4">
      <c r="A4" s="4" t="inlineStr">
        <is>
          <t>2023</t>
        </is>
      </c>
      <c r="B4" s="6" t="n">
        <v>444</v>
      </c>
    </row>
    <row r="5">
      <c r="A5" s="4" t="inlineStr">
        <is>
          <t>2024</t>
        </is>
      </c>
      <c r="B5" s="6" t="n">
        <v>202</v>
      </c>
    </row>
    <row r="6">
      <c r="A6" s="4" t="inlineStr">
        <is>
          <t>Total</t>
        </is>
      </c>
      <c r="B6" s="5" t="n">
        <v>10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4" customWidth="1" min="2" max="2"/>
  </cols>
  <sheetData>
    <row r="1">
      <c r="A1" s="1" t="inlineStr">
        <is>
          <t>Subsequent Events (Details)</t>
        </is>
      </c>
      <c r="B1" s="2" t="inlineStr">
        <is>
          <t>Mar. 10, 2022</t>
        </is>
      </c>
    </row>
    <row r="2">
      <c r="A2" s="4" t="inlineStr">
        <is>
          <t>Subsequent Event</t>
        </is>
      </c>
    </row>
    <row r="3">
      <c r="A3" s="3" t="inlineStr">
        <is>
          <t>Subsequent Event [Line Items]</t>
        </is>
      </c>
    </row>
    <row r="4">
      <c r="A4" s="4" t="inlineStr">
        <is>
          <t>Percent reduction in workforce</t>
        </is>
      </c>
      <c r="B4" s="4" t="inlineStr">
        <is>
          <t>1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a) 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 sells and leases its mobile connectivity products through an extensive international network of dealers and distributors. KVH also sells and leases products directly to end users. KVH’s mobile connectivity service sales represent primarily sales earned from satellite voice and Internet airtime services. KVH provides, for monthly fixed and usage fees, satellite connectivity services, including broadband Internet, data and VoIP services, to its TracPhone V-series customers. AgilePlans, a mini-VSAT Broadband service offering,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is expensed in the period these costs are incurred. Mobile connectivity service sales also include the distribution of commercially licensed entertainment, including news, sports, music, and movies to commercial and leisure customers in the maritime, hotel, and retail markets through the KVH Media Group.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autonomous platforms, precision mapping, dynamic surveying, train location control and track geometry measurement systems, industrial robotics and optical stabilization. KVH’s inertial navigation service sales include product repairs, engineering services provided under development contracts and extended warranty sales. (b)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c)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2021 consolidated financial statements reflect a $6,979 gain in other income related to the U.S. Small Business Administration’s forgiveness of the PPP loan during the third quarter of 2021. See Note 5. The 2020 consolidated financial statements reflect a $10,490 goodwill and intangible impairment charge on the KVH Media Group reporting unit within the mobile connectivity segment. See Note 1(k) and Note 9. On an on-going basis, the Company evaluates its significant estimates, including those related to terminal values and other assumptions and estimates used to evaluate the recoverability of long-lived assets and goodwill and estimated fair values of long-lived assets, including goodwill, amortization methods and period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21, $13,147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21 2020 Beginning balance $ 1,596 $ 1,589 Additions (subtractions) 530 333 Deductions (write-offs/recoveries) from reserve (490) (326) Ending balance $ 1,636 $ 1,596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e) Revenue Recognition In accordance with Accounting Standards Codification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at the Company’s plant or warehouse upon delivery to the carrier for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For certain inertial navigation product sales, customer acceptance or inspection may be required before control of the goods is transferred to the customer. For those sales, revenue is recognized after notification of customer acceptance and the goods have been delivered to the carrier for shipment. In certain circumstances customers may request a bill-and-hold arrangement. Under these bill-and-hold arrangements, revenue is recognized when the Company has fulfilled all of its performance obligations, the units are segregated for the specific customer only, and the goods are ready for physical transfer to the customer in accordance with their defined contract delivery schedule. The Company’s standard payment terms for product sale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Contracts with multiple performance obligations The Company sells products and services through arrangements that in certain instances bundle VSAT equipment, satellite connectivity and other services. For these arrangements, the Company has determined that the performance obligations are not distinct in the context of the contracts with certain customers. The Company recognizes product revenue under these arrangements over the estimated satellite connectivity customer life, which is estimated to be five years based on historical evidence. Satellite connectivity and media content service sales Directly sold and re-sold satellite connectivity service for voice, data and Internet is recognized monthly based primarily on contracted fixed-fee schedules as well as any overages for minutes or megabytes of traffic processed. The Company has evaluated whether it obtains control of the services that are being transferred to the customer in assessing gross revenue reporting as principal verse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 but a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The Company typically recognizes revenue from media content sales ratably over the period of the service contract. The accounting estimates related to the recognition of satellite connectivity and media content service sales require the Company to make assumptions about future billing adjustments for disputes with subscribers as well as unauthorized usage. The Company recognizes the monthly subscription fee as service revenue over the service delivery period.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ertial navigation service sales The Company engages in contracts for development, production, and services activities related to standard product modification or enhancement. The Company considers the nature of these contracts and the types of products and services provided when determining the proper accounting for a particular contract. Customer and government-agency contracted engineering service and sales under development contracts are recognized primarily during the periods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labor hours incurred to date with management’s estimate of the total labor hours to complete the contracted work. Incurred labor hours represent work performed, which corresponds with and best depicts the transfer of control to the customer. This continuous transfer of control to the customer is supported by clauses in the contract that allow the customer to unilaterally terminate the contract for convenience, pay the Company for costs incurred plus a reasonable profit and take control of any work in process. The Company establishes billing terms at the time project deliverables and milestones are agreed. Unbilled revenue recognized in excess of the amounts invoiced to clients are classified within the accompanying consolidated balance sheets as “accounts receivable” as the Company's right to consideration is unconditional.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Sales-type leases Revenue is recognized on sales-type leases primarily from the TracPhone mini-VSAT products. In accordance with ASC 842,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See Note 16. (f) 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the minimum rental expense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the incremental borrowing rate based on the information available at the lease commencement date. (g) Fair Value of Financial Instruments The carrying amounts of the Company’s financial instruments, which include cash equivalents, investments, accounts receivable, accounts payable and accrued expenses, approximate their fair values due to the short maturity of these instruments. See Note 2 for more information on the fair value of the Company’s marketable securities. The carrying amount of the Company’s debt, and capital lease approximates fair value based on currently available quoted rates of similarly structured debt facilities. See Note 5 for more information on the fair value of the Company’s debt and line of credit and Note 16 for the Company's finance lease. (h) Cash, Cash Equivalents, and Marketable Securities In accordance with the Company’s investment policy, cash in excess of operational needs is invested in money market mutual funds, government agency bonds, United States treasuries, municipal bonds, corporate notes, or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21 and 2020, all of the Company’s marketable securities have been designated as available-for-sale and are carried at their fair value with unrealized gains and losses included in accumulated other comprehensive loss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21 and 2020 and has concluded that no other-than-temporary impairments exist. (i) Inventories 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 (j) 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40 years; leasehold improvements, shorter of original lease term or useful life; machinery, satellite hubs and equipment, 4-10 years; office and computer equipment, 3-7 years; and motor vehicles, 5 years. (k) Goodwill, Intangible Assets and other Long-Lived Assets The Company’s goodwill and intangible assets are associated with the purchase of Virtek Communication (now known as KVH Industries Norway AS) in September 2010 and Headland Media Limited (now known as the KVH Media Group) in May 2013. In accordance with ASC Update No. 2017-04, Intangibles-Goodwill and Other (Topic 350): Simplifying the Test of Goodwill Impairment. (ASC 350), the Company performs a goodwill impairment test at least annually based on either an optional qualitative assessment or a quantitative analysis comparing the estimated fair value of a reporting unit to its carrying value as of the test date. Any impairment charges would be based on the quantitative analysis. As a result of the 2020 annual impairment test, the Company recorded goodwill impairment charges of $8,732 and intangible asset impairment charges of $1,758 related to its KVH Media Group reporting unit. Prior to 2020, the Company had not recorded or incurred goodwill impairment charges. For the October 1, 2020 test, due to the uncertainty that the global pandemic presented during 2020, the Company determined that it should perform a quantitative analysis of goodwill impairment. The Company performed this full quantitative analysis in the fourth quarter of 2020 in conjunction with its annual budgeting and long-term planning cycle. The revenues and cash flows of KVH Media Group have been significantly impacted by the global reduction in travel since the start of the pandemic. With the assistance of valuation specialists, the Company utilized an income approach and market approach to estimate the fair value of its reporting units, based on assumptions the Company believed to be reasonable. As an additional corroborative test of the reasonableness of those assumptions, the Company completed a reconciliation of its market capitalization and overall enterprise value to the fair value of all of its reporting units as of October 1, 2020. The Company estimated that, as of October 1, 2020, the fair value of the mobile broadband reporting unit exceeded its carrying value by 18%; however, the carrying value of the KVH Media Group reporting unit exceeded its fair value by $10,156, which signified that an impairment had occurred and identified a triggering event to review the other long-lived assets for impairment. In accordance with ASC 360-10, Property, Plant and Equipment – Impairment or Disposal of Long-Lived Assets (ASC 360), with regard to its long-lived assets, the Company performed an undiscounted cash flow analysis and concluded that the carrying value of the asset group was not recoverable. Accordingly, the Company then performed an analysis to estimate the fair value of the other long-lived assets and recognized an impairment charge of $1,758, against the distribution rights intangible asset, the amount by which the carrying value of the asset group’s other long-lived assets exceeded their estimated fair value, and a reduction in the associated deferred tax liability of $334. As a result, the Company recognized an impairment charge to KVH Media Group’s goodwill in the amount of $8,732, the remaining amount by which the carrying value exceeded its fair value. For the October 1, 2021 test, the Company performed a qualitative assessment of goodwill impairment (Step 0) and concluded that for the mobile broadband reporting unit, it was more likely than not that, for this reporting unit, the fair value exceeded the carrying value. For the KVH Media Group reporting unit, the Company determined that it was necessary to perform the Step 1 quantitative analysis due to the ongoing global pandemic and its impacts. The Company utilized an income approach to estimate the fair value of the reporting unit. The Company believes that the assumptions used to estimate the fair value of its KVH Media Group reporting unit were reasonable. The Company estimated that, as of October 1, 2021, the fair value of its KVH Media Group exceeded its carrying value by more than 20%. A negative trend of operating results or material changes to forecasted operating results could result in the requirement for additional interim goodwill impairment tests and the potential of future goodwill impairment charges, which could be material. The Company did not identify any impairment indicators that required an interim goodwill impairment test as of December 31, 2021.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During 2021, there were no events or changes in circumstances that indicated any of the carrying amounts of the Company’s intangible assets or other long-lived assets may not be recoverable. See Note 9 for further discussion of goodwill and intangible assets. (l) Other Non-Current Assets Other non-current assets are primarily comprised of long-term lease receivables, prepaid expenses, and deposits. (m) Product Warranty The Company’s products carry standard limited warranties that range from one 2021 2020 Beginning balance $ 1,812 $ 2,194 Charges to expense 457 1,091 Costs incurred (1,090) (1,473) Ending balance $ 1,179 $ 1,812 (n) Shipping and Handling Costs Shipping and handling costs are expensed as incurred and included in cost of sales. Billings for shipping and handling are reflected within net sales in the accompanying consolidated statements of operations. (o) Research and Development Expenditures for research and develo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29:32Z</dcterms:created>
  <dcterms:modified xmlns:dcterms="http://purl.org/dc/terms/" xmlns:xsi="http://www.w3.org/2001/XMLSchema-instance" xsi:type="dcterms:W3CDTF">2022-03-11T22:29:32Z</dcterms:modified>
</cp:coreProperties>
</file>